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Summary of Significant Accounti" sheetId="8" r:id="rId8"/>
    <s:sheet name="Computation of Loss Per Share" sheetId="9" r:id="rId9"/>
    <s:sheet name="Inventories" sheetId="10" r:id="rId10"/>
    <s:sheet name="Other Current Liabilities" sheetId="11" r:id="rId11"/>
    <s:sheet name="Income Taxes" sheetId="12" r:id="rId12"/>
    <s:sheet name="Debt" sheetId="13" r:id="rId13"/>
    <s:sheet name="Stockholders' Equity" sheetId="14" r:id="rId14"/>
    <s:sheet name="Industry and Geographic Informa" sheetId="15" r:id="rId15"/>
    <s:sheet name="Commitments and Contingencies" sheetId="16" r:id="rId16"/>
    <s:sheet name="Fair Value Measurements" sheetId="17" r:id="rId17"/>
    <s:sheet name="Acquisition" sheetId="18" r:id="rId18"/>
    <s:sheet name="Summary of Significant Accoun19" sheetId="19" r:id="rId19"/>
    <s:sheet name="Inventories (Tables)" sheetId="20" r:id="rId20"/>
    <s:sheet name="Other Current Liabilities (Tabl" sheetId="21" r:id="rId21"/>
    <s:sheet name="Debt (Tables)" sheetId="22" r:id="rId22"/>
    <s:sheet name="Stockholders' Equity (Tables)" sheetId="23" r:id="rId23"/>
    <s:sheet name="Industry and Geographic Infor24" sheetId="24" r:id="rId24"/>
    <s:sheet name="Fair Value Measurements (Tables" sheetId="25" r:id="rId25"/>
    <s:sheet name="Summary of Significant Accoun26" sheetId="26" r:id="rId26"/>
    <s:sheet name="Computation of Loss Per Share -" sheetId="27" r:id="rId27"/>
    <s:sheet name="Inventories - Additional Inform" sheetId="28" r:id="rId28"/>
    <s:sheet name="Inventories - Summary of Invent" sheetId="29" r:id="rId29"/>
    <s:sheet name="Other Current Liabilities (Deta" sheetId="30" r:id="rId30"/>
    <s:sheet name="Income Taxes - Additional Infor" sheetId="31" r:id="rId31"/>
    <s:sheet name="Debt Convertible Senior Notes T" sheetId="32" r:id="rId32"/>
    <s:sheet name="Debt Convertible Notes (Details" sheetId="33" r:id="rId33"/>
    <s:sheet name="Line of Credit - Additional Inf" sheetId="34" r:id="rId34"/>
    <s:sheet name="Stockholders' Equity - Addition" sheetId="35" r:id="rId35"/>
    <s:sheet name="Stockholders' Equity - Compensa" sheetId="36" r:id="rId36"/>
    <s:sheet name="Stockholders' Equity - Estimate" sheetId="37" r:id="rId37"/>
    <s:sheet name="Industry and Geographic Infor38" sheetId="38" r:id="rId38"/>
    <s:sheet name="Industry and Geographic Infor39" sheetId="39" r:id="rId39"/>
    <s:sheet name="Commitments and Contingencies -" sheetId="40" r:id="rId40"/>
    <s:sheet name="Fair Value Measurements - Asset" sheetId="41" r:id="rId41"/>
    <s:sheet name="Fair Value Measurements - Addit" sheetId="42" r:id="rId42"/>
    <s:sheet name="Fair Value Measurements - Chang" sheetId="43" r:id="rId43"/>
    <s:sheet name="Acquisition (Details)" sheetId="44" r:id="rId44"/>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6</t>
  </si>
  <si>
    <t>Oct. 21, 2016</t>
  </si>
  <si>
    <t>Document And Entity Information [Abstract]</t>
  </si>
  <si>
    <t>Entity Registrant Name</t>
  </si>
  <si>
    <t>QUIDEL CORP /DE/</t>
  </si>
  <si>
    <t>Entity Central Index Key</t>
  </si>
  <si>
    <t>Current Fiscal Year End Date</t>
  </si>
  <si>
    <t>--12-31</t>
  </si>
  <si>
    <t>Entity Filer Category</t>
  </si>
  <si>
    <t>Large Accelerated Filer</t>
  </si>
  <si>
    <t>Entity Name</t>
  </si>
  <si>
    <t>QDEL</t>
  </si>
  <si>
    <t>Document Type</t>
  </si>
  <si>
    <t>10-Q</t>
  </si>
  <si>
    <t>Document Period End Date</t>
  </si>
  <si>
    <t>Sep. 30,
		2016</t>
  </si>
  <si>
    <t>Document Fiscal Year Focus</t>
  </si>
  <si>
    <t>Document Fiscal Period Focus (Q1,Q2,Q3,FY)</t>
  </si>
  <si>
    <t>Q3</t>
  </si>
  <si>
    <t>Amendment Flag</t>
  </si>
  <si>
    <t>false</t>
  </si>
  <si>
    <t>Entity Common Stock, Shares Outstanding</t>
  </si>
  <si>
    <t>Consolidated Balance Sheets - USD ($) $ in Thousands</t>
  </si>
  <si>
    <t>Dec. 31, 2015</t>
  </si>
  <si>
    <t>Current assets:</t>
  </si>
  <si>
    <t>Cash and cash equivalents</t>
  </si>
  <si>
    <t>Accounts receivable, net</t>
  </si>
  <si>
    <t>Inventories</t>
  </si>
  <si>
    <t>Restricted cash</t>
  </si>
  <si>
    <t>Prepaid expenses and other current assets</t>
  </si>
  <si>
    <t>Total current assets</t>
  </si>
  <si>
    <t>Property, plant and equipment, net</t>
  </si>
  <si>
    <t>Goodwill</t>
  </si>
  <si>
    <t>Intangible assets, net</t>
  </si>
  <si>
    <t>Deferred Tax Assets, Net, Noncurrent</t>
  </si>
  <si>
    <t>Other non-current assets</t>
  </si>
  <si>
    <t>Total assets</t>
  </si>
  <si>
    <t>Current liabilities:</t>
  </si>
  <si>
    <t>Accounts payable</t>
  </si>
  <si>
    <t>Accrued payroll and related expenses</t>
  </si>
  <si>
    <t>Current portion of lease obligation</t>
  </si>
  <si>
    <t>Current portion of contingent consideration</t>
  </si>
  <si>
    <t>Deferred grant revenue</t>
  </si>
  <si>
    <t>Other current liabilities</t>
  </si>
  <si>
    <t>Total current liabilities</t>
  </si>
  <si>
    <t>Long-term debt</t>
  </si>
  <si>
    <t>Lease obligation, net of current portion</t>
  </si>
  <si>
    <t>Contingent consideration—non-current</t>
  </si>
  <si>
    <t>Deferred tax liability—non-current</t>
  </si>
  <si>
    <t>Income taxes payable</t>
  </si>
  <si>
    <t>Deferred rent</t>
  </si>
  <si>
    <t>Other non-current liabilities</t>
  </si>
  <si>
    <t>Commitments and contingencies</t>
  </si>
  <si>
    <t xml:space="preserve"> </t>
  </si>
  <si>
    <t>Stockholders’ equity:</t>
  </si>
  <si>
    <t>Preferred stock, $.001 par value per share; 5,000 shares authorized; none issued or outstanding at September 30, 2016 and December 31, 2015</t>
  </si>
  <si>
    <t>Common stock, $.001 par value per share; 97,500 shares authorized; 32,644 and 33,323 shares issued and outstanding at September 30, 2016 and December 31, 2015, respectively</t>
  </si>
  <si>
    <t>Additional paid-in capital</t>
  </si>
  <si>
    <t>Accumulated other comprehensive loss</t>
  </si>
  <si>
    <t>(Accumulated deficit) retained earning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3 Months Ended</t>
  </si>
  <si>
    <t>Sep. 30, 2015</t>
  </si>
  <si>
    <t>Income Statement [Abstract]</t>
  </si>
  <si>
    <t>Total revenues</t>
  </si>
  <si>
    <t>Costs and expenses</t>
  </si>
  <si>
    <t>Cost of sales (excludes amortization of intangible assets of $1,590, $1,590, $4,770 and $4,751, respectively)</t>
  </si>
  <si>
    <t>Research and development</t>
  </si>
  <si>
    <t>Sales and marketing</t>
  </si>
  <si>
    <t>General and administrative</t>
  </si>
  <si>
    <t>Amortization of intangible assets from acquired businesses and technology</t>
  </si>
  <si>
    <t>Total costs and expenses</t>
  </si>
  <si>
    <t>Operating income (loss)</t>
  </si>
  <si>
    <t>Interest expense, net</t>
  </si>
  <si>
    <t>Loss before taxes</t>
  </si>
  <si>
    <t>Benefit for income taxes</t>
  </si>
  <si>
    <t>Net loss</t>
  </si>
  <si>
    <t>Basic and diluted loss per share (in dollars per share)</t>
  </si>
  <si>
    <t>Shares used in basic and diluted per share (weighted-average common shares outstanding)</t>
  </si>
  <si>
    <t>Consolidated Statements of Operations (Parenthetical) - USD ($) $ in Thousands</t>
  </si>
  <si>
    <t>Amortization of intangible assets</t>
  </si>
  <si>
    <t>Consolidated Statements of Comprehensive Income Loss - USD ($) $ in Thousands</t>
  </si>
  <si>
    <t>Statement of Comprehensive Income [Abstract]</t>
  </si>
  <si>
    <t>Other comprehensive (loss) income, net of tax</t>
  </si>
  <si>
    <t>Changes in cumulative translation adjustment</t>
  </si>
  <si>
    <t>Comprehensive loss</t>
  </si>
  <si>
    <t>Consolidated Statements of Cash Flows - USD ($)</t>
  </si>
  <si>
    <t>OPERATING ACTIVITIES:</t>
  </si>
  <si>
    <t>Adjustments to reconcile net loss to net cash (used for) provided by operating activities:</t>
  </si>
  <si>
    <t>Depreciation, amortization and other</t>
  </si>
  <si>
    <t>Stock-based compensation expense</t>
  </si>
  <si>
    <t>Amortization of debt discount and deferred issuance costs</t>
  </si>
  <si>
    <t>Change in deferred tax assets and liabilities</t>
  </si>
  <si>
    <t>Change in fair value of acquisition contingencies</t>
  </si>
  <si>
    <t>Gain on extinguishment of Convertible Senior Notes</t>
  </si>
  <si>
    <t>Changes in assets and liabilities:</t>
  </si>
  <si>
    <t>Accounts receivable</t>
  </si>
  <si>
    <t>Income taxes receivable</t>
  </si>
  <si>
    <t>Prepaid expenses and other current and non-current assets</t>
  </si>
  <si>
    <t>Other current and non-current liabilities</t>
  </si>
  <si>
    <t>Net cash (used for) provided by operating activities:</t>
  </si>
  <si>
    <t>INVESTING ACTIVITIES:</t>
  </si>
  <si>
    <t>Acquisitions of property, equipment and intangibles</t>
  </si>
  <si>
    <t>Acquisition of Immutopics, net of cash acquired</t>
  </si>
  <si>
    <t>Net cash used for investing activities:</t>
  </si>
  <si>
    <t>FINANCING ACTIVITIES:</t>
  </si>
  <si>
    <t>Payments on lease obligation</t>
  </si>
  <si>
    <t>Repurchases of common stock</t>
  </si>
  <si>
    <t>Repurchases of Convertible Senior Notes</t>
  </si>
  <si>
    <t>Proceeds from issuance of common stock</t>
  </si>
  <si>
    <t>Payments of debt issuance costs</t>
  </si>
  <si>
    <t>Payments on acquisition contingencies</t>
  </si>
  <si>
    <t>Business Combination, Separately Recognized Transactions, Additional Disclosures, Acquisition Cost Expensed</t>
  </si>
  <si>
    <t>Net cash used for financing activities:</t>
  </si>
  <si>
    <t>Effect of exchange rat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IES:</t>
  </si>
  <si>
    <t>Purchase of property, equipment and intangibles by incurring current liabilities</t>
  </si>
  <si>
    <t>NON-CASH FINANCING ACTIVITIES:</t>
  </si>
  <si>
    <t>Reduction of other current liabilities upon issuance of restricted share units</t>
  </si>
  <si>
    <t>Senior 3 Point 25 Percent Convertible Notes Due 2020 [Member] | Convertible Debt [Member]</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September 30, 2016 , and for the three and nine months ended September 30, 2016 and 2015 , is unaudited. For further information, refer to the Company’s consolidated financial statements and notes thereto for the year ended December 31, 2015 included in the Company’s 2015 Annual Report on Form 10-K. Operating results for any quarter are historically seasonal in nature and are not necessarily indicative of the results expected for the full year. For 2016 and 2015 , the Company’s fiscal year will end or has ended on January 1, 2017 and January 3, 2016, respectively. For 2016 and 2015 , the Company’s third quarter ended on October 2, 2016 and September 27, 2015, respectively. For ease of reference, the calendar quarter end dates are used herein. The three and nine month periods ended September 30, 2016 and 2015 each included 13 and 39 weeks, respectively. Comprehensive Loss Comprehensive loss includes foreign currency translation adjustments excluded from the Company’s Consolidated Statements of Operations. Use of Estimates 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revenue recognition, customer programs and incentives, bad debts, inventories, intangible assets, software development costs, stock-based compensation, contingencies and litigation, contingent consideration, the fair value of the debt component of convertible debt instruments and income tax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 Revenue Recognition 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The Company received payments of $2.4 million in April 2015 and $2.8 million in July 2016 based on milestone achievements for both the original and the amended grant agreements. Under the original and amended grant agreements, the Company recognizes grant revenue on the basis of the lesser of the amount recognized on a proportional performance basis or the amount of cash payments that are non-refundable as of the end of each reporting period. The Company recognized grant revenue of $3.8 million and $0.8 million for the three months ended September 30, 2016 and 2015 , respectively, and recognized $6.5 million and $3.2 million for the nine months ended September 30, 2016 and 2015 , respectively. Cash payments received are restricted as to use until expenditures contemplated in the grant are incurred or committed. As of September 30, 2016 , all payment related milestones have been achieved and all of the grant revenue of $20.9 million has been recorded. Fair Value Measurements The Company uses the fair value hierarchy established in ASC Topic 820 , Fair Value Measurements and Disclosures, that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Recent Accounting Pronouncements In May 2014, the Financial Accounting Standards Board (“FASB”) issued guidance codified in Accounting Standards Update (“ASU”) 2014-09, Revenue from Contracts with Customers , which amends the guidance in former ASC 605, Revenue Recognition . This guidance is intended to improve and converge with international standards relating to the financial reporting requirements for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original guidance was effective for annual reporting periods beginning after December 15, 2016. However, in July 2015, the FASB deferred by one year the effective dates of the new revenue recognition standard for entities reporting under GAAP. As a result, the standard will be effective for public entities for annual reporting periods beginning after December 15, 2017, including interim periods therein. The Company is currently evaluating the impact of this guidance and expects to adopt the standard in the first quarter of 2018. In August 2014, the FASB issued guidance codified in ASU 2014-15 (Subtopic 205-40), Presentation of Financial Statements - Disclosure of Uncertainties about an Entity’s Ability to Continue as a Going Concern .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 The guidance is effective for annual periods ending after December 15, 2016 and for interim reporting periods starting in the first quarter 2017, with early adoption permitted. The Company does not expect this guidance to have a significant impact on the consolidated financial statements and expects to adopt the standard for the annual reporting period ended December 31, 2016. In February 2015, the FASB issued guidance codified in ASU 2015-02 (Topic 810), Consolidation - Amendments to the Consolidation Analysis .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VIE) characteristics for a limited partnership or similar entity and (iii) the primary beneficiary determination. The guidance is effective for annual periods beginning after December 15, 2015 and for interim reporting periods starting in the first quarter 2016. The Company's adoption of this guidance in the first quarter of 2016 did not have a significant impact on the consolidated financial statements. In July 2015, the FASB issued guidance codified in ASU 2015-11 (Topic 330), Simplifying the Measurement of Inventory .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s adoption of this guidance in the first quarter of 2016 did not have a significant impact on the consolidated financial statements.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Under the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entities will recognize excess tax benefits regardless of whether the benefit reduces taxes payable in the current period. Under current guidance, excess tax benefits are not recognized until the deduction reduces taxes payable. Companies will apply this part of the guidance using a modified retrospective transition method and will record a cumulative-effect adjustment in retained earnings for excess tax benefits not previously recognized. The guidance also allows an employer to repurchase more of an employee’s shares for tax withholding purposes without triggering liability accounting. The guidance is effective for fiscal years beginning after December 15, 2016, including interim periods within those fiscal years. Early adoption is permitted, but all of the guidance must be adopted in the same period. The Company is currently evaluating the impact of this guidance and expects to adopt the standard in the first quarter of 2017.</t>
  </si>
  <si>
    <t>Computation of Loss Per Share</t>
  </si>
  <si>
    <t>Earnings Per Share [Abstract]</t>
  </si>
  <si>
    <t xml:space="preserve">Computation of Loss Per Share For the three and nine months ended September 30, 2016 and 2015 , basic loss per share was computed by dividing net loss by the weighted-average number of common shares outstanding, including restricted stock units (RSUs) vested during the period. Diluted earnings per share (“EPS”) reflects the potential dilution that could occur if the earnings were divided by the weighted-average number of common shares and potentially dilutive common shares from outstanding stock options as well as unvested RSUs. Potential dilutive common shares were calculated using the treasury stock method and represent incremental shares issuable upon exercise of the Company’s outstanding stock options and unvested RSUs. As the effect would be anti-dilutive, 0.9 million and 0.8 million of outstanding stock options and RSUs were excluded from the computation of loss per share for the three and nine months ended September 30, 2016 , respectively, and 0.9 million and 1.0 million of outstanding stock options and RSUs were excluded from the computation of loss per share for the three and nine months ended September 30, 2015 , respectively. Additionally, stock options are excluded from the calculation of diluted EPS when the combined exercise price, unrecognized stock-based compensation and expected tax benefits upon exercise are greater than the average market price for the Company’s common stock because their effect is anti-dilutive. Stock options totaling 1.9 million and 2.9 million for the three and nine months ended September 30, 2016 , respectively, and 2.2 million and 1.8 million for the three and nine months ended September 30, 2015 were not included in the computation of diluted EPS because the exercise of such options would be anti-dilutive. As discussed in Note 6, the Company issued its 3.25% Convertible Senior Notes due 2020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cash or shares of common stock (“conversion premium”). No conversion premium existed as of </t>
  </si>
  <si>
    <t>Inventory Disclosure [Abstract]</t>
  </si>
  <si>
    <t>Inventories Inventories are stated at the lower of cost (first-in, first-out) or net realizable value. Inventories consisted of the following, net of reserves of $0.6 million and $0.7 million at September 30, 2016 and December 31, 2015 , respectively (in thousands): September 30, 2016 December 31, 2015 Raw materials $ 9,378 $ 10,289 Work-in-process (materials, labor and overhead) 8,591 7,441 Finished goods (materials, labor and overhead) 5,395 8,658 Total inventories $ 23,364 $ 26,388</t>
  </si>
  <si>
    <t>Other Current Liabilities</t>
  </si>
  <si>
    <t>Other Liabilities Disclosure [Abstract]</t>
  </si>
  <si>
    <t>Other Current Liabilities Other current liabilities consist of the following (in thousands): September 30, 2016 December 31, 2015 Customer incentives $ 2,173 $ 4,030 Accrued interest 1,586 202 Other 1,132 2,767 Total other current liabilities $ 4,891 $ 6,999</t>
  </si>
  <si>
    <t>Income Taxes</t>
  </si>
  <si>
    <t>Income Tax Disclosure [Abstract]</t>
  </si>
  <si>
    <t>Income Taxes The Company recognized an income tax benefit of $0.3 million and $1.1 million for the three months ended September 30, 2016 and 2015 , respectively, which represents an effective tax rate of 35% and 59% , respectively. The effective tax rate was higher for the three months ended September 30, 2015 due to a year to date adjustment for the full year effective tax rate. The Company recognized an income tax benefit of $7.1 million and $3.3 million for the nine months ended September 30, 2016 and 2015 , respectively, which represents an effective tax rate of 38% and 36% , respectively. For the nine months ended September 30, 2016, the effective tax rate benefit was higher as compared to the same period of 2015 due primarily to the federal research tax credit in 2016. There was no federal research tax credit for the nine months ended September 30, 2015 as the credit provisions of the United States tax code had expired at the end of 2014 and were not reinstated until December 2015. The Company is subject to periodic audits by domestic and foreign tax authorities. Due to the carryforward of unutilized net operating loss and credit carryovers, the Company's federal tax years from 2009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t>
  </si>
  <si>
    <t>Debt</t>
  </si>
  <si>
    <t>Debt Disclosure [Abstract]</t>
  </si>
  <si>
    <t>Debt 3.25% Convertible Senior Notes due 2020 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recorded as a reduction to long-term debt and are being amortized to interest expense over the six -year term of the Convertible Senior Notes. The remaining $0.9 million of debt issuance costs were allocated as a component of equity in additional paid-in capital. Deferred issuance costs related to the Convertible Senior Notes were $2.9 million and $3.5 million as of September 30, 2016 and December 31, 2015 , respectively. The Convertible Senior Notes will b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on the business day immediately preceding September 15, 2020. The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or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Convertible Senior Notes mature on December 15, 2020. During the nine months ended September 30, 2016 , the Company recorded total interest expense of $8.2 million related to the Convertible Senior Notes of which $4.1 million related to the amortization of the debt discount and issuance costs and $4.1 million related to the coupon due semi-annually. During the nine months ended September 30, 2015 , the Company recorded total interest expense of $8.2 million related to the Convertible Senior Notes of which $4.0 million related to the amortization of the debt discount and issuance costs and $4.2 million related to the coupon due semi-annually.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In the first quarter of 2016, the Company repurchased and retired $5.2 million in principal amount of the outstanding Convertible Senior Notes. The aggregate cash used for the transaction was $4.5 million . The repurchase resulted in a reduction in debt of $4.4 million and a reduction in additional paid-in capital of $0.5 million with a gain on extinguishment of Convertible Senior Notes of $0.4 million included in interest expense, net in the Consolidated Statements of Operations. The following table summarizes information about the equity and liability components of the Convertible Senior Notes (dollars in thousands). The fair values of the respective notes outstanding were measured based on quoted market prices. September 30, 2016 December 31, 2015 Principal amount of Convertible Senior Notes outstanding $ 167,314 $ 172,500 Unamortized discount of liability component (21,413 ) (25,703 ) Unamortized debt issuance costs (2,915 ) (3,500 ) Net carrying amount of liability component 142,986 143,297 Less: current portion — — Long-term debt $ 142,986 $ 143,297 Carrying value of equity component, net of issuance costs $ 29,211 $ 29,758 Fair value of outstanding Convertible Senior Notes $ 168,054 $ 170,120 Remaining amortization period of discount on the liability component 4.3 years 5.0 years As a policy election under applicable guidance related to the calculation of diluted net EPS, the Company elected the combination settlement method as its stated settlement policy and applied the treasury stock method in the calculation of dilutive impact of the Convertible Senior Notes. The Convertible Senior Notes were not convertible as of September 30, 2016 and 2015 ; therefore there was no dilutive impact during the three months ended September 30, 2016 and 2015 . If the Convertible Senior Notes were converted as of September 30, 2016 , the if-converted value would not exceed the principal amount. Line of Credit On August 10, 2012, the Company entered into an amended and restated $140.0 million senior secured syndicated credit facility (the “Senior Credit Facility”) that matures on August 10, 2017 . As part of this amendment, the Company incurred an additional $1.0 million in deferred financing costs related to the Senior Credit Facility. Deferred financing costs are amortized on a straight-line basis over the term of the Senior Credit Facility. As of September 30, 2016 , the Company had deferred financing costs related to the Senior Credit Facility of $0.3 million included as a portion of prepaid expenses and other current assets. As of December 31, 2015 , the Company had deferred financing costs related to the Senior Credit Facility of $0.2 million included as a portion of other non-current assets and $0.3 million included as a portion of prepaid expenses and other 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ncludes certain customary covenants, including among others, limitations on: liens; mergers, consolidations and dispositions of assets; debt; dividends, stock redemptions and the redemption and/or prepayment of other debt; investments (including loans and advances) and acquisitions; and transactions with affiliates. The Company is also subject to financial covenants, which include (i) a funded debt to adjusted EBITDA ratio (as defined in the Senior Credit Facility, with adjusted EBITDA generally calculated as earnings before, among other adjustments, interest, taxes, depreciation, amortization, and stock-based compensation) not to exceed 3 :1 as of the end of each fiscal quarter, and (ii) an interest coverage ratio of not less than 3 :1 as of the end of each fiscal quarter. Funded debt is defined as outstanding borrowings on the Senior Credit Facility plus Convertible Senior Notes, less the Company’s domestic cash and cash equivalents in excess of $15.0 million . The Senior Credit Facility is secured by substantially all present and future assets and properties of the Company and is senior to the Convertible Senior Notes. The Company’s ability to borrow under the Senior Credit Facility fluctuates from time to time due to, among other factors, the Company’s borrowings under the facility, its funded debt to adjusted EBITDA ratio and interest coverage ratio. As of December 31, 2015 , the Company had no borrowings outstanding. Due to the limitations of the interest coverage ratio, the Company had no borrowing capacity under the Senior Credit Facility at September 30, 2016 .</t>
  </si>
  <si>
    <t>Stockholders' Equity</t>
  </si>
  <si>
    <t>Equity [Abstract]</t>
  </si>
  <si>
    <t>Stockholders’ Equity Issuances and Repurchases of Common Stock During the nine months ended September 30, 2016 , 110,446 shares of common stock were issued in conjunction with the vesting and release of RSUs, 305,227 shares of common stock were issued due to the exercise of stock options and 82,682 shares of common stock were issued in connection with the Company’s employee stock purchase plan (the “ESPP”), resulting in net proceeds to the Company of approximately $4.8 million . During the nine months ended September 30, 2016 , 1,152,386 shares of outstanding common stock were repurchased under the Company’s previously announced share repurchase program for approximately $19.6 million . Additionally, 25,699 shares of outstanding common stock were repurchased in connection with payment of minimum tax withholding obligations for certain employees relating to the lapse of restrictions on certain RSUs for approximately $0.4 million . As of September 30, 2016 , there was $35.0 million available under the Company’s share repurchase program. Stock-Based Compensation The compensation expense related to the Company’s stock-based compensation plans included in the accompanying Consolidated Statements of Operations was as follows (in thousands): Three months ended September 30, Nine months ended September 30, 2016 2015 2016 2015 Cost of sales $ 129 $ 113 $ 498 $ 454 Research and development 365 268 1,006 562 Sales and marketing 376 351 645 1,228 General and administrative 864 987 3,671 3,469 Total stock-based compensation expense $ 1,734 $ 1,719 $ 5,820 $ 5,713 Total compensation expense recognized for the three and nine months ended September 30, 2016 includes $1.1 million and $3.5 million related to stock options and $0.6 million and $2.3 million related to RSUs, respectively. Total compensation expense recognized for the three and nine months ended September 30, 2015 includes $1.1 million and $3.5 million related to stock options and $0.6 million and $2.2 million related to RSUs, respectively. As of September 30, 2016 , total unrecognized compensation expense related to non-vested stock options was $6.9 million , which is expected to be recognized over a weighted-average period of approximately 2.5 years . As of September 30, 2016 , total unrecognized compensation expense related to non-vested RSUs was $3.5 million , which is expected to be recognized over a weighted-average period of approximately 2.6 years . Compensation expense capitalized to inventory and compensation expense related to the Company’s ESPP were not material for the three and nine months ended September 30, 2016 or 2015 . The estimated fair value of each stock option was determined on the date of grant using the Black-Scholes option valuation model with the following weighted-average assumptions for the option grants. Nine months ended September 30, 2016 2015 Risk-free interest rate 1.47 % 1.48 % Expected option life (in years) 6.59 6.23 Volatility rate 36 % 40 % Dividend rate — % — % The weighted-average fair value of stock options granted during the nine months ended September 30, 2016 and 2015 was $5.97 and $9.60 , respectively. The Company granted 670,733 and 616,994 stock options during the nine months ended September 30, 2016 and 2015 , respectively. The weighted-average fair value of RSUs granted during the nine months ended September 30, 2016 and 2015 was $16.06 and $23.47 , respectively. The Company granted 182,425 and 146,164 shares of RSUs during the nine months ended September 30, 2016 and 2015 , respectively. The fair value of RSUs is determined based on the closing market price of the Company’s common stock on the grant date.</t>
  </si>
  <si>
    <t>Industry and Geographic Information</t>
  </si>
  <si>
    <t>Industry And Geographic Information [Abstract]</t>
  </si>
  <si>
    <t>Industry and Geographic Information The Company operates in one reportable segment. Sales to customers outside the U.S. represented $23.1 million ( 17% ) and $18.8 million ( 13% ) of total revenue for the nine months ended September 30, 2016 and 2015 , respectively. As of September 30, 2016 and December 31, 2015 , balances due from foreign customers were $4.1 million and $5.6 million , respectively. The Company had sales to individual customers in excess of 10% of total revenues, as follows: Nine months ended September 30, 2016 2015 Customer: A 16 % 23 % B 14 % 16 % C 13 % 11 % 43 % 50 % As of September 30, 2016 and December 31, 2015 , accounts receivable from customers with balances due in excess of 10% of total accounts receivable totaled $18.5 million and $12.0 million , respectively.</t>
  </si>
  <si>
    <t>Commitments and Contingencies</t>
  </si>
  <si>
    <t>Commitments and Contingencies Disclosure [Abstract]</t>
  </si>
  <si>
    <t xml:space="preserve">Commitments and Contingencies Legal 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No accrual has been recorded as of September 30, 2016 related to such matters as they are not probable and/or reasonably estimable. At December 31, 2015 , the Company had $0.2 million accrued as a liability for various legal matters where the Company deemed the liability probable and estimable.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0.1 million for each of the three months ended September 30, 2016 and 2015 . The Company had royalty and license expenses relating to those agreements of approximately $0.6 million and $0.5 million for the nine months ended September 30, 2016 and 2015 , respectively. Research and Development Agreements The Company has entered into various research and development agreements that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September 30, 2016 and December 31, 2015 , total future commitments under the terms of these agreements are estimated at $2.8 million and $4.2 million , respectively. The commitments will fluctuate as the Company agrees to new phases of development under the existing arrangements. Contingent Consideration In conjunction with the acquisition of BioHelix Corporation (“BioHelix”) in May 2013, the Company agreed to contingent consideration ranging from $5.0 million to $10.0 million upon achievement of certain revenue targets through May 2018. The fair value of the revenue royalty earn-out to be settled in cash is estimated using a discounted revenue model. Due to changes in the estimated payments and a shorter discounting period, the fair value of the contingent consideration liabilities changed, resulting in a gain of $0.6 million recorded to cost of sales in the Consolidated Statements of Operations during the three and nine months ended September 30, 2016 . There were no changes to the fair value of the contingent consideration for the three and nine months ended September 30, 2015 . No payments related to the revenue royalty earn-out were disbursed during the three months ended September 30, 2016 and 2015 . Payments of $0.2 million and $0.1 million related to the revenue royalty earn-out were disbursed during the nine months ended September 30, 2016 and 2015 , respectively. As of September 30, 2016 , the current portion of the contingent consideration is $0.6 million and the non-current portion of the contingent consideration is $4.1 million . In August 2013, the Company acquired the assets of AnDiaTec GmbH &amp; Co. KG (“AnDiaTec”), a privately-held, diagnostics company, based in Germany. The Company agreed to contingent consideration of up to €0.5 million ( $0.6 million based on the September 30, 2016 currency conversion rate) upon achievement of certain revenue targets through 2018. As of September 30, 2016 , the Company has included $0.1 million in the non-current portion of contingent consideration related to these revenue targets. In addition, the Company agreed to pay the founder of AnDiaTec contingent payments of up to €3.0 million ( $3.4 million based on the September 30, 2016 currency conversion rate) upon achievement of certain research and development milestones, subject to continued employment. The Company paid $0.3 million for the achievement of agreed upon research and development milestones during the </t>
  </si>
  <si>
    <t>Fair Value Measurements</t>
  </si>
  <si>
    <t>Fair Value Disclosures [Abstract]</t>
  </si>
  <si>
    <t>Fair Value Measurements The following table presents the Company’s hierarchy for its assets and liabilities measured at fair value on a recurring basis as of the following periods (in thousands): September 30, 2016 December 31, 2015 Level 1 Level 2 Level 3 Total Level 1 Level 2 Level 3 Total Assets: Cash equivalents $ 133,450 $ — $ — $ 133,450 $ 133,147 $ — $ — $ 133,147 Total assets measured at fair value $ 133,450 $ — $ — $ 133,450 $ 133,147 $ — $ — $ 133,147 Liabilities: Contingent consideration — — 5,075 5,075 — — 5,516 5,516 Total liabilities measured at fair value $ — $ — $ 5,075 $ 5,075 $ — $ — $ 5,516 $ 5,516 There were no transfers of assets or liabilities between Level 1, Level 2 and Level 3 categories of the fair value hierarchy during the three and nine month periods ended September 30, 2016 and the year ended December 31, 2015 . The Company used Level 1 inputs to determine the fair value of its cash equivalents, which primarily consist of funds held in government money market account and commercial paper. As such, the carrying value of cash equivalents approximates fair value. As of September 30, 2016 and December 31, 2015 , the carrying value of cash equivalents was $133.5 million and $133.1 million , respectively. The Company assesses the fair value of contingent consideration to be settled in cash related to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In the first quarter of 2016, the Company recorded an additional contingent liability of $0.4 million for the acquisition of Immutopics (see Note 11). Due to changes in the estimated payments and a shorter discounting period related to the BioHelix contingent consideration, the fair value of the contingent consideration liabilities changed during the three and nine months ended September 30, 2016 . These changes resulted in a $0.6 million gain recorded to cost of sales in the Consolidated Statements of Operations during the three and nine months ended September 30, 2016 . There were no changes to the fair value of the contingent consideration for the three and nine months ended September 30, 2015 . Changes in estimated fair value of contingent consideration liabilities from December 31, 2015 through September 30, 2016 are as follows (in thousands): Contingent consideration liabilities Balance at December 31, 2015 $ 5,516 Cash payments (207 ) Net gain recorded for fair value adjustments (589 ) Additional liability recorded for current period acquisition 353 Unrealized gain on foreign currency translation 2 Balance at September 30, 2016 $ 5,075</t>
  </si>
  <si>
    <t>Acquisition</t>
  </si>
  <si>
    <t>Business Combinations [Abstract]</t>
  </si>
  <si>
    <t>Acquisition On March 18, 2016, the Company acquired Immutopics, Inc., a privately-held, life science research company, based in San Clemente, California. The acquisition has been accounted for in conformity with ASC Topic 805, Business Combinations . Total consideration for the acquisition was $5.5 million , which included $5.1 million in initial cash payments and $0.4 million in fair value of contingent consideration based upon achievement of certain revenue targets through September 2024. The Immutopics portfolio of products will be included with the Company's MicroVue products that serve the bone health research community.</t>
  </si>
  <si>
    <t>Summary of Significant Accounting Policies (Policy)</t>
  </si>
  <si>
    <t>Basis of Presentation</t>
  </si>
  <si>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September 30, 2016 , and for the three and nine months ended September 30, 2016 and 2015 , is unaudited. For further information, refer to the Company’s consolidated financial statements and notes thereto for the year ended December 31, 2015 included in the Company’s 2015 Annual Report on Form 10-K. Operating results for any quarter are historically seasonal in nature and are not necessarily indicative of the results expected for the full year. For 2016 and 2015 , the Company’s fiscal year will end or has ended on January 1, 2017 and January 3, 2016, respectively. For 2016 and 2015 , the Company’s third quarter ended on October 2, 2016 and September 27, 2015, respectively. For ease of reference, the calendar quarter end dates are used herein. The three and nine month periods ended September 30, 2016 and 2015 each include</t>
  </si>
  <si>
    <t>Comprehensive Loss</t>
  </si>
  <si>
    <t>Comprehensive Loss Comprehensive loss includes foreign currency translation adjustments excluded from the Company’s Consolidated Statements of Operations.</t>
  </si>
  <si>
    <t>Use of Estimates</t>
  </si>
  <si>
    <t>Use of Estimates 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revenue recognition, customer programs and incentives, bad debts, inventories, intangible assets, software development costs, stock-based compensation, contingencies and litigation, contingent consideration, the fair value of the debt component of convertible debt instruments and income tax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venue Recognition</t>
  </si>
  <si>
    <t xml:space="preserve">Revenue Recognition 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The Company received payments of $2.4 million in April 2015 and $2.8 million in July 2016 based on milestone achievements for both the original and the amended grant agreements. Under the original and amended grant agreements, the Company recognizes grant revenue on the basis of the lesser of the amount recognized on a proportional performance basis or the amount of cash payments that are non-refundable as of the end of each reporting period. The Company recognized grant revenue of $3.8 million and $0.8 million for the three months ended September 30, 2016 and 2015 , respectively, and recognized $6.5 million and $3.2 million for the nine months ended September 30, 2016 and 2015 , respectively. Cash payments received are restricted as to use until expenditures contemplated in the grant are incurred or committed. As of September 30, 2016 , all payment related milestones have been achieved and all of the grant revenue of $20.9 million has been recorded. </t>
  </si>
  <si>
    <t>Fair Value Measurements The Company uses the fair value hierarchy established in ASC Topic 820 , Fair Value Measurements and Disclosures, that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 This guidance is intended to improve and converge with international standards relating to the financial reporting requirements for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original guidance was effective for annual reporting periods beginning after December 15, 2016. However, in July 2015, the FASB deferred by one year the effective dates of the new revenue recognition standard for entities reporting under GAAP. As a result, the standard will be effective for public entities for annual reporting periods beginning after December 15, 2017, including interim periods therein. The Company is currently evaluating the impact of this guidance and expects to adopt the standard in the first quarter of 2018. In August 2014, the FASB issued guidance codified in ASU 2014-15 (Subtopic 205-40), Presentation of Financial Statements - Disclosure of Uncertainties about an Entity’s Ability to Continue as a Going Concern .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 The guidance is effective for annual periods ending after December 15, 2016 and for interim reporting periods starting in the first quarter 2017, with early adoption permitted. The Company does not expect this guidance to have a significant impact on the consolidated financial statements and expects to adopt the standard for the annual reporting period ended December 31, 2016. In February 2015, the FASB issued guidance codified in ASU 2015-02 (Topic 810), Consolidation - Amendments to the Consolidation Analysis .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VIE) characteristics for a limited partnership or similar entity and (iii) the primary beneficiary determination. The guidance is effective for annual periods beginning after December 15, 2015 and for interim reporting periods starting in the first quarter 2016. The Company's adoption of this guidance in the first quarter of 2016 did not have a significant impact on the consolidated financial statements. In July 2015, the FASB issued guidance codified in ASU 2015-11 (Topic 330), Simplifying the Measurement of Inventory .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s adoption of this guidance in the first quarter of 2016 did not have a significant impact on the consolidated financial statements.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Under the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entities will recognize excess tax benefits regardless of whether the benefit reduces taxes payable in the current period. Under current guidance, excess tax benefits are not recognized until the deduction reduces taxes payable. Companies will apply this part of the guidance using a modified retrospective transition method and will record a cumulative-effect adjustment in retained earnings for excess tax benefits not previously recognized. The guidance also allows an employer to repurchase more of an employee’s shares for tax withholding purposes without triggering liability accounting. The guidance is effective for fiscal years beginning after December 15, 2016, including interim periods within those fiscal years. Early adoption is permitted, but all of the guidance must be adopted in the same period. The Company is currently evaluating the impact of this guidance and expects to adopt the standard in the first quarter of 2017.</t>
  </si>
  <si>
    <t>Inventories (Tables)</t>
  </si>
  <si>
    <t>Summary of Inventories</t>
  </si>
  <si>
    <t>Inventories consisted of the following, net of reserves of $0.6 million and $0.7 million at September 30, 2016 and December 31, 2015 , respectively (in thousands): September 30, 2016 December 31, 2015 Raw materials $ 9,378 $ 10,289 Work-in-process (materials, labor and overhead) 8,591 7,441 Finished goods (materials, labor and overhead) 5,395 8,658 Total inventories $ 23,364 $ 26,388</t>
  </si>
  <si>
    <t>Other Current Liabilities (Tables)</t>
  </si>
  <si>
    <t>Other current liabilities consist of the following (in thousands): September 30, 2016 December 31, 2015 Customer incentives $ 2,173 $ 4,030 Accrued interest 1,586 202 Other 1,132 2,767 Total other current liabilities $ 4,891 $ 6,999</t>
  </si>
  <si>
    <t>Debt (Tables)</t>
  </si>
  <si>
    <t>Schedule of Convertible Senior Notes</t>
  </si>
  <si>
    <t>The fair values of the respective notes outstanding were measured based on quoted market prices. September 30, 2016 December 31, 2015 Principal amount of Convertible Senior Notes outstanding $ 167,314 $ 172,500 Unamortized discount of liability component (21,413 ) (25,703 ) Unamortized debt issuance costs (2,915 ) (3,500 ) Net carrying amount of liability component 142,986 143,297 Less: current portion — — Long-term debt $ 142,986 $ 143,297 Carrying value of equity component, net of issuance costs $ 29,211 $ 29,758 Fair value of outstanding Convertible Senior Notes $ 168,054 $ 170,120 Remaining amortization period of discount on the liability component 4.3 years 5.0 years</t>
  </si>
  <si>
    <t>Stockholders' Equity (Tables)</t>
  </si>
  <si>
    <t>Compensation Expense Related to Stock-Based Compensation Plans</t>
  </si>
  <si>
    <t>The compensation expense related to the Company’s stock-based compensation plans included in the accompanying Consolidated Statements of Operations was as follows (in thousands): Three months ended September 30, Nine months ended September 30, 2016 2015 2016 2015 Cost of sales $ 129 $ 113 $ 498 $ 454 Research and development 365 268 1,006 562 Sales and marketing 376 351 645 1,228 General and administrative 864 987 3,671 3,469 Total stock-based compensation expense $ 1,734 $ 1,719 $ 5,820 $ 5,713</t>
  </si>
  <si>
    <t>Estimated Fair Value of Each Stock Option Award</t>
  </si>
  <si>
    <t>The estimated fair value of each stock option was determined on the date of grant using the Black-Scholes option valuation model with the following weighted-average assumptions for the option grants. Nine months ended September 30, 2016 2015 Risk-free interest rate 1.47 % 1.48 % Expected option life (in years) 6.59 6.23 Volatility rate 36 % 40 % Dividend rate — % — %</t>
  </si>
  <si>
    <t>Industry and Geographic Information (Tables)</t>
  </si>
  <si>
    <t>Sales to Individual Customers in Excess of 10% of Total Revenues</t>
  </si>
  <si>
    <t>The Company had sales to individual customers in excess of 10% of total revenues, as follows: Nine months ended September 30, 2016 2015 Customer: A 16 % 23 % B 14 % 16 % C 13 % 11 % 43 % 50 %</t>
  </si>
  <si>
    <t>Fair Value Measurements (Tables)</t>
  </si>
  <si>
    <t>Assets and Liabilities Measured at Fair Value on Recurring Basis</t>
  </si>
  <si>
    <t>The following table presents the Company’s hierarchy for its assets and liabilities measured at fair value on a recurring basis as of the following periods (in thousands): September 30, 2016 December 31, 2015 Level 1 Level 2 Level 3 Total Level 1 Level 2 Level 3 Total Assets: Cash equivalents $ 133,450 $ — $ — $ 133,450 $ 133,147 $ — $ — $ 133,147 Total assets measured at fair value $ 133,450 $ — $ — $ 133,450 $ 133,147 $ — $ — $ 133,147 Liabilities: Contingent consideration — — 5,075 5,075 — — 5,516 5,516 Total liabilities measured at fair value $ — $ — $ 5,075 $ 5,075 $ — $ — $ 5,516 $ 5,516</t>
  </si>
  <si>
    <t>Changes in Estimated Fair Value of Contingent Consideration Liabilities</t>
  </si>
  <si>
    <t>Changes in estimated fair value of contingent consideration liabilities from December 31, 2015 through September 30, 2016 are as follows (in thousands): Contingent consideration liabilities Balance at December 31, 2015 $ 5,516 Cash payments (207 ) Net gain recorded for fair value adjustments (589 ) Additional liability recorded for current period acquisition 353 Unrealized gain on foreign currency translation 2 Balance at September 30, 2016 $ 5,075</t>
  </si>
  <si>
    <t>Summary of Significant Accounting Policies - Additional Information (Detail) - USD ($) $ in Millions</t>
  </si>
  <si>
    <t>Sep. 10, 2014</t>
  </si>
  <si>
    <t>Nov. 06, 2012</t>
  </si>
  <si>
    <t>Jul. 31, 2016</t>
  </si>
  <si>
    <t>Apr. 30, 2015</t>
  </si>
  <si>
    <t>Dec. 31, 2013</t>
  </si>
  <si>
    <t>Revenue Recognition, Milestone Method [Line Items]</t>
  </si>
  <si>
    <t>Company milestone-based grant</t>
  </si>
  <si>
    <t>Fund received for research and development activities</t>
  </si>
  <si>
    <t>Milestone payments received</t>
  </si>
  <si>
    <t>Company grant revenue</t>
  </si>
  <si>
    <t>Computation of Loss Per Share - Additional Information (Detail) - shares shares in Millions</t>
  </si>
  <si>
    <t>Equity Option and Restricted Stock [Member]</t>
  </si>
  <si>
    <t>Dilutive Securities Included And Antidilutive Securities Excluded from Computation of Earnings Per Share [Line Items]</t>
  </si>
  <si>
    <t>Shares excluded from calculation of diluted (loss) earnings per share ("EPS")</t>
  </si>
  <si>
    <t>Stock options [Member]</t>
  </si>
  <si>
    <t>Inventories - Additional Information (Detail) - USD ($) $ in Millions</t>
  </si>
  <si>
    <t>Net of reserves, inventories</t>
  </si>
  <si>
    <t>Inventories - Summary of Inventories (Detail) - USD ($) $ in Thousands</t>
  </si>
  <si>
    <t>Raw materials</t>
  </si>
  <si>
    <t>Work-in-process (materials, labor and overhead)</t>
  </si>
  <si>
    <t>Finished goods (materials, labor and overhead)</t>
  </si>
  <si>
    <t>Total inventories</t>
  </si>
  <si>
    <t>Other Current Liabilities (Detail) - USD ($) $ in Thousands</t>
  </si>
  <si>
    <t>Customer incentives</t>
  </si>
  <si>
    <t>Accrued interest</t>
  </si>
  <si>
    <t>Other</t>
  </si>
  <si>
    <t>Total other current liabilities</t>
  </si>
  <si>
    <t>Income Taxes - Additional Information (Detail) - USD ($) $ in Thousands</t>
  </si>
  <si>
    <t>Effective tax rate</t>
  </si>
  <si>
    <t>35.00%</t>
  </si>
  <si>
    <t>59.00%</t>
  </si>
  <si>
    <t>38.00%</t>
  </si>
  <si>
    <t>36.00%</t>
  </si>
  <si>
    <t>Debt Convertible Senior Notes Textual -Additional Information (Detail)</t>
  </si>
  <si>
    <t>12 Months Ended</t>
  </si>
  <si>
    <t>Sep. 30, 2016USD ($)$ / shares</t>
  </si>
  <si>
    <t>Sep. 30, 2016USD ($)d$ / shares</t>
  </si>
  <si>
    <t>Sep. 30, 2015USD ($)</t>
  </si>
  <si>
    <t>Dec. 31, 2015USD ($)</t>
  </si>
  <si>
    <t>Dec. 31, 2014USD ($)</t>
  </si>
  <si>
    <t>Dec. 08, 2014USD ($)</t>
  </si>
  <si>
    <t>Debt Instrument [Line Items]</t>
  </si>
  <si>
    <t>Gains (Losses) on Extinguishment of Debt</t>
  </si>
  <si>
    <t>Interest Expense, Debt</t>
  </si>
  <si>
    <t>Amortization of debt discount (premium)</t>
  </si>
  <si>
    <t>Interest Expense, Debt, Excluding Amortization</t>
  </si>
  <si>
    <t>Repayments of Convertible Debt</t>
  </si>
  <si>
    <t>Convertible Debt [Member] | Senior 3 Point 25 Percent Convertible Notes Due 2020 [Member]</t>
  </si>
  <si>
    <t>Convertible Senior Notes, face amount</t>
  </si>
  <si>
    <t>Senior Credit Facility, applicable margin</t>
  </si>
  <si>
    <t>3.25%</t>
  </si>
  <si>
    <t>Debt issuance cost</t>
  </si>
  <si>
    <t>Deferred financing costs</t>
  </si>
  <si>
    <t>Remaining amortization period of discount on the liability component</t>
  </si>
  <si>
    <t>4 years 3 months</t>
  </si>
  <si>
    <t>5 years</t>
  </si>
  <si>
    <t>6 years</t>
  </si>
  <si>
    <t>Adjustments to additional paid in capital</t>
  </si>
  <si>
    <t>Convertible Senior Notes, conversion ratio</t>
  </si>
  <si>
    <t>Convertible Senior Notes, conversion price (in usd per share) | $ / shares</t>
  </si>
  <si>
    <t>Convertible Senior Notes, threshold trading days | d</t>
  </si>
  <si>
    <t>Convertible Senior Notes, threshold consecutive trading days</t>
  </si>
  <si>
    <t>30 days</t>
  </si>
  <si>
    <t>Convertible Senior Notes, threshold percentage of stock price trigger</t>
  </si>
  <si>
    <t>130.00%</t>
  </si>
  <si>
    <t>Convertible Senior Notes, threshold consecutive business days</t>
  </si>
  <si>
    <t>5 days</t>
  </si>
  <si>
    <t>Convertible Senior Notes, threshold consecutive trading days, following consecutive business days</t>
  </si>
  <si>
    <t>Convertible Senior Notes, threshold percentage of stock price trigger, following consecutive business days</t>
  </si>
  <si>
    <t>98.00%</t>
  </si>
  <si>
    <t>Convertible Senior Notes, observation period</t>
  </si>
  <si>
    <t>25 days</t>
  </si>
  <si>
    <t>Debt Conversion, Converted Instrument, Rate</t>
  </si>
  <si>
    <t>100.00%</t>
  </si>
  <si>
    <t>Debt Instrument, Interest Rate, Effective Percentage</t>
  </si>
  <si>
    <t>6.90%</t>
  </si>
  <si>
    <t>Convertible Senior Notes, fair value disclosures</t>
  </si>
  <si>
    <t>Carrying value of equity component, net of issuance costs</t>
  </si>
  <si>
    <t>Repurchase of Convertible Debt</t>
  </si>
  <si>
    <t>Other Current Assets [Member]</t>
  </si>
  <si>
    <t>Other Current Assets [Member] | Convertible Debt [Member] | Senior 3 Point 25 Percent Convertible Notes Due 2020 [Member]</t>
  </si>
  <si>
    <t>Other non-current assets [Member]</t>
  </si>
  <si>
    <t>Debt Convertible Notes (Details) - USD ($) $ in Thousands</t>
  </si>
  <si>
    <t>Dec. 31, 2014</t>
  </si>
  <si>
    <t>Dec. 08, 2014</t>
  </si>
  <si>
    <t>Adjustments to Additional Paid in Capital, Other</t>
  </si>
  <si>
    <t>Adjustments to Additional Paid in Capital, Equity Component of Convertible Debt, Subsequent Adjustments</t>
  </si>
  <si>
    <t>Principal amount of Convertible Senior Notes outstanding</t>
  </si>
  <si>
    <t>Unamortized discount of liability component</t>
  </si>
  <si>
    <t>Unamortized debt issuance costs</t>
  </si>
  <si>
    <t>Net carrying amount of liability component</t>
  </si>
  <si>
    <t>Less: current portion</t>
  </si>
  <si>
    <t>Fair value of outstanding Convertible Senior Notes</t>
  </si>
  <si>
    <t>Line of Credit - Additional Information (Detail)</t>
  </si>
  <si>
    <t>Sep. 30, 2016USD ($)</t>
  </si>
  <si>
    <t>Aug. 10, 2012USD ($)</t>
  </si>
  <si>
    <t>Line of Credit Facility [Line Items]</t>
  </si>
  <si>
    <t>Line of Credit Facility, Funded Debt</t>
  </si>
  <si>
    <t>Long-term Line of Credit</t>
  </si>
  <si>
    <t>Line of Credit Facility, Remaining Borrowing Capacity</t>
  </si>
  <si>
    <t>Senior Credit Facility [Member]</t>
  </si>
  <si>
    <t>Senior Credit Facility</t>
  </si>
  <si>
    <t>Senior Credit Facility, maturity date</t>
  </si>
  <si>
    <t>Aug. 10,
		2017</t>
  </si>
  <si>
    <t>Senior Credit Facility, adjusted EBITDA ratio</t>
  </si>
  <si>
    <t>Senior Credit Facility, interest coverage ratio</t>
  </si>
  <si>
    <t>Senior Credit Facility [Member] | London Interbank Offered Rate (LIBOR) [Member]</t>
  </si>
  <si>
    <t>Debt Instrument, Basis Spread on Variable Rate</t>
  </si>
  <si>
    <t>1.00%</t>
  </si>
  <si>
    <t>Senior Credit Facility [Member] | London Interbank Offered Rate (LIBOR) [Member] | Minimum [Member]</t>
  </si>
  <si>
    <t>1.25%</t>
  </si>
  <si>
    <t>Senior Credit Facility [Member] | London Interbank Offered Rate (LIBOR) [Member] | Maximum [Member]</t>
  </si>
  <si>
    <t>2.50%</t>
  </si>
  <si>
    <t>Senior Credit Facility [Member] | LIBOR [Member]</t>
  </si>
  <si>
    <t>0.50%</t>
  </si>
  <si>
    <t>Senior Credit Facility [Member] | Base rate loans [Member] | Minimum [Member]</t>
  </si>
  <si>
    <t>0.25%</t>
  </si>
  <si>
    <t>Senior Credit Facility [Member] | Base rate loans [Member] | Maximum [Member]</t>
  </si>
  <si>
    <t>1.50%</t>
  </si>
  <si>
    <t>Stockholders' Equity - Additional Information (Detail) - USD ($) $ / shares in Units, $ in Thousands</t>
  </si>
  <si>
    <t>Mar. 31, 2015</t>
  </si>
  <si>
    <t>Share-based Compensation Arrangement by Share-based Payment Award [Line Items]</t>
  </si>
  <si>
    <t>Common stock issued in conjunction with the vesting and release of restricted stock units (in shares)</t>
  </si>
  <si>
    <t>Common stock issued due to exercise of stock options (in shares)</t>
  </si>
  <si>
    <t>Common stock issued in connection with employee stock purchase plan (in shares)</t>
  </si>
  <si>
    <t>Employee stock purchase plan, net proceeds</t>
  </si>
  <si>
    <t>Repurchase of common stock, shares (in shares)</t>
  </si>
  <si>
    <t>Repurchase of common stock</t>
  </si>
  <si>
    <t>Shares Paid for Tax Withholding for Share Based Compensation (in shares)</t>
  </si>
  <si>
    <t>Payments Related to Tax Withholding for Share-based Compensation</t>
  </si>
  <si>
    <t>Stock Repurchase Program, Remaining Authorized Repurchase Amount</t>
  </si>
  <si>
    <t>Share-based compensation expense recognized</t>
  </si>
  <si>
    <t>Total unrecognized compensation expense related to non-vested stock options</t>
  </si>
  <si>
    <t>Expected weighted-average period of recognition for unrecognized compensation expense</t>
  </si>
  <si>
    <t>2 years 6 months</t>
  </si>
  <si>
    <t>Weighted-average grant date fair value of stock options granted (in usd per share)</t>
  </si>
  <si>
    <t>Stock options granted (in shares)</t>
  </si>
  <si>
    <t>Restricted stock [Member]</t>
  </si>
  <si>
    <t>2 years 7 months</t>
  </si>
  <si>
    <t>Total unrecognized compensation expense related to non-vested restricted stock</t>
  </si>
  <si>
    <t>Stockholders' Equity - Compensation Expense Related to Stock-Based Compensation Plans (Detail) - USD ($) $ in Thousands</t>
  </si>
  <si>
    <t>Employee Service Share-based Compensation, Allocation of Recognized Period Costs [Line Items]</t>
  </si>
  <si>
    <t>Total stock-based compensation expense</t>
  </si>
  <si>
    <t>Cost of sales [Member]</t>
  </si>
  <si>
    <t>Research and development [Member]</t>
  </si>
  <si>
    <t>Sales and marketing [Member]</t>
  </si>
  <si>
    <t>General and administrative [Member]</t>
  </si>
  <si>
    <t>Stockholders' Equity - Estimated Fair Value of Each Stock Option Award (Detail)</t>
  </si>
  <si>
    <t>Risk-free interest rate</t>
  </si>
  <si>
    <t>1.47%</t>
  </si>
  <si>
    <t>1.48%</t>
  </si>
  <si>
    <t>Expected option life (in years)</t>
  </si>
  <si>
    <t>6 years 7 months 3 days</t>
  </si>
  <si>
    <t>6 years 2 months 22 days</t>
  </si>
  <si>
    <t>Volatility rate</t>
  </si>
  <si>
    <t>40.00%</t>
  </si>
  <si>
    <t>Dividend rate</t>
  </si>
  <si>
    <t>0.00%</t>
  </si>
  <si>
    <t>Industry and Geographic Information - Additional Information (Detail) $ in Millions</t>
  </si>
  <si>
    <t>Sep. 30, 2016USD ($)Segment</t>
  </si>
  <si>
    <t>Revenue, Major Customer [Line Items]</t>
  </si>
  <si>
    <t>Number of reportable segments | Segment</t>
  </si>
  <si>
    <t>Sales [Member]</t>
  </si>
  <si>
    <t>Percentage of risk concentration by major customer</t>
  </si>
  <si>
    <t>10.00%</t>
  </si>
  <si>
    <t>Customer Concentration Risk [Member] | Non-U.S. Customers [Member]</t>
  </si>
  <si>
    <t>Sales to customers outside the U.S.</t>
  </si>
  <si>
    <t>Customer Concentration Risk [Member] | Sales [Member]</t>
  </si>
  <si>
    <t>43.00%</t>
  </si>
  <si>
    <t>50.00%</t>
  </si>
  <si>
    <t>Customer Concentration Risk [Member] | Sales [Member] | Non-U.S. Customers [Member]</t>
  </si>
  <si>
    <t>17.00%</t>
  </si>
  <si>
    <t>13.00%</t>
  </si>
  <si>
    <t>Credit Concentration Risk [Member]</t>
  </si>
  <si>
    <t>Credit Concentration Risk [Member] | Accounts receivable [Member] | Minimum [Member]</t>
  </si>
  <si>
    <t>Industry and Geographic Information - Sales to Individual Customers in Excess of 10% of Total Revenues (Detail) - Sales [Member]</t>
  </si>
  <si>
    <t>Sales percentage</t>
  </si>
  <si>
    <t>Customer Concentration Risk [Member]</t>
  </si>
  <si>
    <t>Customer Concentration Risk [Member] | Customer A [Member]</t>
  </si>
  <si>
    <t>16.00%</t>
  </si>
  <si>
    <t>23.00%</t>
  </si>
  <si>
    <t>Customer Concentration Risk [Member] | Customer B [Member]</t>
  </si>
  <si>
    <t>14.00%</t>
  </si>
  <si>
    <t>Customer Concentration Risk [Member] | Customer C [Member]</t>
  </si>
  <si>
    <t>11.00%</t>
  </si>
  <si>
    <t>Commitments and Contingencies - Additional Information (Detail) € in Millions</t>
  </si>
  <si>
    <t>Sep. 30, 2016EUR (€)</t>
  </si>
  <si>
    <t>Aug. 31, 2013USD ($)</t>
  </si>
  <si>
    <t>Aug. 31, 2013EUR (€)</t>
  </si>
  <si>
    <t>May 31, 2013USD ($)</t>
  </si>
  <si>
    <t>Sale Leaseback Transaction [Line Items]</t>
  </si>
  <si>
    <t>Accrued in other current liabilities</t>
  </si>
  <si>
    <t>Company had royalty and license expenses relating to those agreements</t>
  </si>
  <si>
    <t>Contingent consideration non-current portion</t>
  </si>
  <si>
    <t>Research and development milestones [Member]</t>
  </si>
  <si>
    <t>Milestone payments paid</t>
  </si>
  <si>
    <t>BioHelix [Member]</t>
  </si>
  <si>
    <t>Payments for royalties</t>
  </si>
  <si>
    <t>BioHelix [Member] | Minimum [Member]</t>
  </si>
  <si>
    <t>Contingent consideration</t>
  </si>
  <si>
    <t>BioHelix [Member] | Maximum [Member]</t>
  </si>
  <si>
    <t>Andiatec Acquisition [Member]</t>
  </si>
  <si>
    <t>Andiatec Acquisition [Member] | Research and development milestones [Member]</t>
  </si>
  <si>
    <t>Andiatec Acquisition [Member] | Maximum [Member]</t>
  </si>
  <si>
    <t>Claims and litigation [Member]</t>
  </si>
  <si>
    <t>Research and Development Agreements [Member]</t>
  </si>
  <si>
    <t>Current commitments</t>
  </si>
  <si>
    <t>Fair Value Measurements - Assets and Liabilities Measured at Fair Value on Recurring Basis (Detail) - USD ($)</t>
  </si>
  <si>
    <t>Fair Value, Balance Sheet Grouping, Financial Statement Captions [Line Items]</t>
  </si>
  <si>
    <t>Assets:</t>
  </si>
  <si>
    <t>Total assets measured at fair value</t>
  </si>
  <si>
    <t>Liabilities:</t>
  </si>
  <si>
    <t>Total liabilities measured at fair value</t>
  </si>
  <si>
    <t>Money Market Funds [Member]</t>
  </si>
  <si>
    <t>Cash Equivalents, at Carrying Value</t>
  </si>
  <si>
    <t>Contingent consideration [Member]</t>
  </si>
  <si>
    <t>Level 1 [Member]</t>
  </si>
  <si>
    <t>Level 1 [Member] | Money Market Funds [Member]</t>
  </si>
  <si>
    <t>Level 1 [Member] | Contingent consideration [Member]</t>
  </si>
  <si>
    <t>Level 2 [Member]</t>
  </si>
  <si>
    <t>Level 2 [Member] | Money Market Funds [Member]</t>
  </si>
  <si>
    <t>Level 2 [Member] | Contingent consideration [Member]</t>
  </si>
  <si>
    <t>Level 3 [Member]</t>
  </si>
  <si>
    <t>Level 3 [Member] | Money Market Funds [Member]</t>
  </si>
  <si>
    <t>Level 3 [Member] | Contingent consideration [Member]</t>
  </si>
  <si>
    <t>Fair Value Measurements - Additional Information (Detail) - USD ($)</t>
  </si>
  <si>
    <t>Transfer of assets and liabilities between levels</t>
  </si>
  <si>
    <t>Loss recorded in research and development due to change in fair value of contingent consideration liabilities</t>
  </si>
  <si>
    <t>Fair Value, Inputs, Level 1 [Member] | Money Market Funds [Member]</t>
  </si>
  <si>
    <t>Fair Value Measurements - Changes in Estimated Fair Value of Contingent Consideration Liabilities (Detail) - USD ($)</t>
  </si>
  <si>
    <t>Fair Value, Liabilities Measured on Recurring Basis, Unobservable Input Reconciliation [Line Items]</t>
  </si>
  <si>
    <t>Fair Value, Assets Measured on Recurring Basis, Unobservable Input Reconciliation, Calculation [Roll Forward]</t>
  </si>
  <si>
    <t>Balance at December 31, 2015</t>
  </si>
  <si>
    <t>Cash payments</t>
  </si>
  <si>
    <t>Unrealized gain on foreign currency translation</t>
  </si>
  <si>
    <t>Balance at September 30, 2016</t>
  </si>
  <si>
    <t>Commitments [Member]</t>
  </si>
  <si>
    <t>Commitments [Member] | Level 3 [Member]</t>
  </si>
  <si>
    <t>Acquisition (Details) - USD ($) $ in Thousands</t>
  </si>
  <si>
    <t>Business Acquisition [Line Items]</t>
  </si>
  <si>
    <t>Other Payments to Acquire Businesses</t>
  </si>
  <si>
    <t>Payments to Acquire Businesses, Gros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356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32643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46</v>
      </c>
    </row>
    <row spans="1:2" r="4">
      <c s="4" r="A4" t="s">
        <v>29</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41</v>
      </c>
    </row>
    <row spans="1:2" r="4">
      <c s="4" r="A4" t="s">
        <v>173</v>
      </c>
      <c s="4" r="B4" t="s">
        <v>174</v>
      </c>
    </row>
    <row spans="1:2" r="5">
      <c s="4" r="A5" t="s">
        <v>175</v>
      </c>
      <c s="4" r="B5" t="s">
        <v>176</v>
      </c>
    </row>
    <row spans="1:2" r="6">
      <c s="4" r="A6" t="s">
        <v>177</v>
      </c>
      <c s="4" r="B6" t="s">
        <v>178</v>
      </c>
    </row>
    <row spans="1:2" r="7">
      <c s="4" r="A7" t="s">
        <v>179</v>
      </c>
      <c s="4" r="B7" t="s">
        <v>180</v>
      </c>
    </row>
    <row spans="1:2" r="8">
      <c s="4" r="A8" t="s">
        <v>166</v>
      </c>
      <c s="4" r="B8" t="s">
        <v>181</v>
      </c>
    </row>
    <row spans="1:2" r="9">
      <c s="4" r="A9" t="s">
        <v>182</v>
      </c>
      <c s="4" r="B9"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3363</v>
      </c>
      <c s="7" r="C3" t="n">
        <v>191471</v>
      </c>
    </row>
    <row spans="1:3" r="4">
      <c s="4" r="A4" t="s">
        <v>28</v>
      </c>
      <c s="6" r="B4" t="n">
        <v>26191</v>
      </c>
      <c s="6" r="C4" t="n">
        <v>18398</v>
      </c>
    </row>
    <row spans="1:3" r="5">
      <c s="4" r="A5" t="s">
        <v>29</v>
      </c>
      <c s="6" r="B5" t="n">
        <v>23364</v>
      </c>
      <c s="6" r="C5" t="n">
        <v>26388</v>
      </c>
    </row>
    <row spans="1:3" r="6">
      <c s="4" r="A6" t="s">
        <v>30</v>
      </c>
      <c s="6" r="B6" t="n">
        <v>0</v>
      </c>
      <c s="6" r="C6" t="n">
        <v>63</v>
      </c>
    </row>
    <row spans="1:3" r="7">
      <c s="4" r="A7" t="s">
        <v>31</v>
      </c>
      <c s="6" r="B7" t="n">
        <v>5617</v>
      </c>
      <c s="6" r="C7" t="n">
        <v>4344</v>
      </c>
    </row>
    <row spans="1:3" r="8">
      <c s="4" r="A8" t="s">
        <v>32</v>
      </c>
      <c s="6" r="B8" t="n">
        <v>208535</v>
      </c>
      <c s="6" r="C8" t="n">
        <v>240664</v>
      </c>
    </row>
    <row spans="1:3" r="9">
      <c s="4" r="A9" t="s">
        <v>33</v>
      </c>
      <c s="6" r="B9" t="n">
        <v>50204</v>
      </c>
      <c s="6" r="C9" t="n">
        <v>52547</v>
      </c>
    </row>
    <row spans="1:3" r="10">
      <c s="4" r="A10" t="s">
        <v>34</v>
      </c>
      <c s="6" r="B10" t="n">
        <v>83864</v>
      </c>
      <c s="6" r="C10" t="n">
        <v>80730</v>
      </c>
    </row>
    <row spans="1:3" r="11">
      <c s="4" r="A11" t="s">
        <v>35</v>
      </c>
      <c s="6" r="B11" t="n">
        <v>28616</v>
      </c>
      <c s="6" r="C11" t="n">
        <v>31833</v>
      </c>
    </row>
    <row spans="1:3" r="12">
      <c s="4" r="A12" t="s">
        <v>36</v>
      </c>
      <c s="6" r="B12" t="n">
        <v>4746</v>
      </c>
      <c s="6" r="C12" t="n">
        <v>0</v>
      </c>
    </row>
    <row spans="1:3" r="13">
      <c s="4" r="A13" t="s">
        <v>37</v>
      </c>
      <c s="6" r="B13" t="n">
        <v>532</v>
      </c>
      <c s="6" r="C13" t="n">
        <v>731</v>
      </c>
    </row>
    <row spans="1:3" r="14">
      <c s="4" r="A14" t="s">
        <v>38</v>
      </c>
      <c s="6" r="B14" t="n">
        <v>376497</v>
      </c>
      <c s="6" r="C14" t="n">
        <v>406505</v>
      </c>
    </row>
    <row spans="1:3" r="15">
      <c s="3" r="A15" t="s">
        <v>39</v>
      </c>
    </row>
    <row spans="1:3" r="16">
      <c s="4" r="A16" t="s">
        <v>40</v>
      </c>
      <c s="6" r="B16" t="n">
        <v>11296</v>
      </c>
      <c s="6" r="C16" t="n">
        <v>8675</v>
      </c>
    </row>
    <row spans="1:3" r="17">
      <c s="4" r="A17" t="s">
        <v>41</v>
      </c>
      <c s="6" r="B17" t="n">
        <v>7907</v>
      </c>
      <c s="6" r="C17" t="n">
        <v>9627</v>
      </c>
    </row>
    <row spans="1:3" r="18">
      <c s="4" r="A18" t="s">
        <v>42</v>
      </c>
      <c s="6" r="B18" t="n">
        <v>624</v>
      </c>
      <c s="6" r="C18" t="n">
        <v>585</v>
      </c>
    </row>
    <row spans="1:3" r="19">
      <c s="4" r="A19" t="s">
        <v>43</v>
      </c>
      <c s="6" r="B19" t="n">
        <v>630</v>
      </c>
      <c s="6" r="C19" t="n">
        <v>1286</v>
      </c>
    </row>
    <row spans="1:3" r="20">
      <c s="4" r="A20" t="s">
        <v>44</v>
      </c>
      <c s="6" r="B20" t="n">
        <v>0</v>
      </c>
      <c s="6" r="C20" t="n">
        <v>3658</v>
      </c>
    </row>
    <row spans="1:3" r="21">
      <c s="4" r="A21" t="s">
        <v>45</v>
      </c>
      <c s="6" r="B21" t="n">
        <v>4891</v>
      </c>
      <c s="6" r="C21" t="n">
        <v>6999</v>
      </c>
    </row>
    <row spans="1:3" r="22">
      <c s="4" r="A22" t="s">
        <v>46</v>
      </c>
      <c s="6" r="B22" t="n">
        <v>25348</v>
      </c>
      <c s="6" r="C22" t="n">
        <v>30830</v>
      </c>
    </row>
    <row spans="1:3" r="23">
      <c s="4" r="A23" t="s">
        <v>47</v>
      </c>
      <c s="6" r="B23" t="n">
        <v>142986</v>
      </c>
      <c s="6" r="C23" t="n">
        <v>143297</v>
      </c>
    </row>
    <row spans="1:3" r="24">
      <c s="4" r="A24" t="s">
        <v>48</v>
      </c>
      <c s="6" r="B24" t="n">
        <v>3560</v>
      </c>
      <c s="6" r="C24" t="n">
        <v>4032</v>
      </c>
    </row>
    <row spans="1:3" r="25">
      <c s="4" r="A25" t="s">
        <v>49</v>
      </c>
      <c s="6" r="B25" t="n">
        <v>4445</v>
      </c>
      <c s="6" r="C25" t="n">
        <v>4230</v>
      </c>
    </row>
    <row spans="1:3" r="26">
      <c s="4" r="A26" t="s">
        <v>50</v>
      </c>
      <c s="6" r="B26" t="n">
        <v>55</v>
      </c>
      <c s="6" r="C26" t="n">
        <v>1970</v>
      </c>
    </row>
    <row spans="1:3" r="27">
      <c s="4" r="A27" t="s">
        <v>51</v>
      </c>
      <c s="6" r="B27" t="n">
        <v>985</v>
      </c>
      <c s="6" r="C27" t="n">
        <v>910</v>
      </c>
    </row>
    <row spans="1:3" r="28">
      <c s="4" r="A28" t="s">
        <v>52</v>
      </c>
      <c s="6" r="B28" t="n">
        <v>2054</v>
      </c>
      <c s="6" r="C28" t="n">
        <v>2296</v>
      </c>
    </row>
    <row spans="1:3" r="29">
      <c s="4" r="A29" t="s">
        <v>53</v>
      </c>
      <c s="6" r="B29" t="n">
        <v>317</v>
      </c>
      <c s="6" r="C29" t="n">
        <v>264</v>
      </c>
    </row>
    <row spans="1:3" r="30">
      <c s="4" r="A30" t="s">
        <v>54</v>
      </c>
      <c s="4" r="B30" t="s">
        <v>55</v>
      </c>
      <c s="4" r="C30" t="s">
        <v>55</v>
      </c>
    </row>
    <row spans="1:3" r="31">
      <c s="3" r="A31" t="s">
        <v>56</v>
      </c>
    </row>
    <row spans="1:3" r="32">
      <c s="4" r="A32" t="s">
        <v>57</v>
      </c>
      <c s="6" r="B32" t="n">
        <v>0</v>
      </c>
      <c s="6" r="C32" t="n">
        <v>0</v>
      </c>
    </row>
    <row spans="1:3" r="33">
      <c s="4" r="A33" t="s">
        <v>58</v>
      </c>
      <c s="6" r="B33" t="n">
        <v>33</v>
      </c>
      <c s="6" r="C33" t="n">
        <v>33</v>
      </c>
    </row>
    <row spans="1:3" r="34">
      <c s="4" r="A34" t="s">
        <v>59</v>
      </c>
      <c s="6" r="B34" t="n">
        <v>199049</v>
      </c>
      <c s="6" r="C34" t="n">
        <v>209121</v>
      </c>
    </row>
    <row spans="1:3" r="35">
      <c s="4" r="A35" t="s">
        <v>60</v>
      </c>
      <c s="6" r="B35" t="n">
        <v>-30</v>
      </c>
      <c s="6" r="C35" t="n">
        <v>-31</v>
      </c>
    </row>
    <row spans="1:3" r="36">
      <c s="4" r="A36" t="s">
        <v>61</v>
      </c>
      <c s="6" r="B36" t="n">
        <v>-2305</v>
      </c>
      <c s="6" r="C36" t="n">
        <v>9553</v>
      </c>
    </row>
    <row spans="1:3" r="37">
      <c s="4" r="A37" t="s">
        <v>62</v>
      </c>
      <c s="6" r="B37" t="n">
        <v>196747</v>
      </c>
      <c s="6" r="C37" t="n">
        <v>218676</v>
      </c>
    </row>
    <row spans="1:3" r="38">
      <c s="4" r="A38" t="s">
        <v>63</v>
      </c>
      <c s="7" r="B38" t="n">
        <v>376497</v>
      </c>
      <c s="7" r="C38" t="n">
        <v>406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46</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49</v>
      </c>
    </row>
    <row spans="1:2" r="4">
      <c s="4" r="A4" t="s">
        <v>148</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55</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92</v>
      </c>
      <c s="2" r="B1" t="s">
        <v>1</v>
      </c>
    </row>
    <row spans="1:2" r="2">
      <c s="2" r="B2" t="s">
        <v>2</v>
      </c>
    </row>
    <row spans="1:2" r="3">
      <c s="3" r="A3" t="s">
        <v>158</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7</v>
      </c>
      <c s="2" r="B1" t="s">
        <v>1</v>
      </c>
    </row>
    <row spans="1:2" r="2">
      <c s="2" r="B2" t="s">
        <v>2</v>
      </c>
    </row>
    <row spans="1:2" r="3">
      <c s="3" r="A3" t="s">
        <v>161</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0</v>
      </c>
      <c s="2" r="B1" t="s">
        <v>1</v>
      </c>
    </row>
    <row spans="1:2" r="2">
      <c s="2" r="B2" t="s">
        <v>2</v>
      </c>
    </row>
    <row spans="1:2" r="3">
      <c s="3" r="A3" t="s">
        <v>167</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05</v>
      </c>
      <c s="2" r="B1" t="s">
        <v>206</v>
      </c>
      <c s="2" r="C1" t="s">
        <v>207</v>
      </c>
      <c s="2" r="D1" t="s">
        <v>208</v>
      </c>
      <c s="2" r="E1" t="s">
        <v>209</v>
      </c>
      <c s="2" r="F1" t="s">
        <v>2</v>
      </c>
      <c s="2" r="G1" t="s">
        <v>76</v>
      </c>
      <c s="2" r="H1" t="s">
        <v>2</v>
      </c>
      <c s="2" r="I1" t="s">
        <v>76</v>
      </c>
      <c s="2" r="J1" t="s">
        <v>210</v>
      </c>
      <c s="2" r="K1" t="s">
        <v>2</v>
      </c>
    </row>
    <row spans="1:11" r="2">
      <c s="3" r="A2" t="s">
        <v>211</v>
      </c>
    </row>
    <row spans="1:11" r="3">
      <c s="4" r="A3" t="s">
        <v>212</v>
      </c>
      <c s="10" r="B3" t="n">
        <v>12.6</v>
      </c>
      <c s="10" r="C3" t="n">
        <v>8.300000000000001</v>
      </c>
    </row>
    <row spans="1:11" r="4">
      <c s="4" r="A4" t="s">
        <v>213</v>
      </c>
      <c s="10" r="C4" t="n">
        <v>2.6</v>
      </c>
    </row>
    <row spans="1:11" r="5">
      <c s="4" r="A5" t="s">
        <v>214</v>
      </c>
      <c s="10" r="B5" t="n">
        <v>10.6</v>
      </c>
      <c s="10" r="D5" t="n">
        <v>2.8</v>
      </c>
      <c s="10" r="E5" t="n">
        <v>2.4</v>
      </c>
      <c s="10" r="J5" t="n">
        <v>2.5</v>
      </c>
    </row>
    <row spans="1:11" r="6">
      <c s="4" r="A6" t="s">
        <v>215</v>
      </c>
      <c s="10" r="F6" t="n">
        <v>3.8</v>
      </c>
      <c s="10" r="G6" t="n">
        <v>0.8</v>
      </c>
      <c s="10" r="H6" t="n">
        <v>6.5</v>
      </c>
      <c s="10" r="I6" t="n">
        <v>3.2</v>
      </c>
      <c s="10" r="K6" t="n">
        <v>2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6</v>
      </c>
      <c s="2" r="B1" t="s">
        <v>75</v>
      </c>
      <c s="2" r="D1" t="s">
        <v>1</v>
      </c>
    </row>
    <row spans="1:5" r="2">
      <c s="2" r="B2" t="s">
        <v>2</v>
      </c>
      <c s="2" r="C2" t="s">
        <v>76</v>
      </c>
      <c s="2" r="D2" t="s">
        <v>2</v>
      </c>
      <c s="2" r="E2" t="s">
        <v>76</v>
      </c>
    </row>
    <row spans="1:5" r="3">
      <c s="4" r="A3" t="s">
        <v>217</v>
      </c>
    </row>
    <row spans="1:5" r="4">
      <c s="3" r="A4" t="s">
        <v>218</v>
      </c>
    </row>
    <row spans="1:5" r="5">
      <c s="4" r="A5" t="s">
        <v>219</v>
      </c>
      <c s="11" r="B5" t="n">
        <v>0.9</v>
      </c>
      <c s="11" r="C5" t="n">
        <v>0.9</v>
      </c>
      <c s="11" r="D5" t="n">
        <v>0.8</v>
      </c>
      <c s="6" r="E5" t="n">
        <v>1</v>
      </c>
    </row>
    <row spans="1:5" r="6">
      <c s="4" r="A6" t="s">
        <v>220</v>
      </c>
    </row>
    <row spans="1:5" r="7">
      <c s="3" r="A7" t="s">
        <v>218</v>
      </c>
    </row>
    <row spans="1:5" r="8">
      <c s="4" r="A8" t="s">
        <v>219</v>
      </c>
      <c s="11" r="B8" t="n">
        <v>1.9</v>
      </c>
      <c s="11" r="C8" t="n">
        <v>2.2</v>
      </c>
      <c s="11" r="D8" t="n">
        <v>2.9</v>
      </c>
      <c s="11" r="E8" t="n">
        <v>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21</v>
      </c>
      <c s="2" r="B1" t="s">
        <v>2</v>
      </c>
      <c s="2" r="C1" t="s">
        <v>25</v>
      </c>
    </row>
    <row spans="1:3" r="2">
      <c s="3" r="A2" t="s">
        <v>146</v>
      </c>
    </row>
    <row spans="1:3" r="3">
      <c s="4" r="A3" t="s">
        <v>222</v>
      </c>
      <c s="10" r="B3" t="n">
        <v>0.6</v>
      </c>
      <c s="10" r="C3" t="n">
        <v>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23</v>
      </c>
      <c s="2" r="B1" t="s">
        <v>2</v>
      </c>
      <c s="2" r="C1" t="s">
        <v>25</v>
      </c>
    </row>
    <row spans="1:3" r="2">
      <c s="3" r="A2" t="s">
        <v>146</v>
      </c>
    </row>
    <row spans="1:3" r="3">
      <c s="4" r="A3" t="s">
        <v>224</v>
      </c>
      <c s="7" r="B3" t="n">
        <v>9378</v>
      </c>
      <c s="7" r="C3" t="n">
        <v>10289</v>
      </c>
    </row>
    <row spans="1:3" r="4">
      <c s="4" r="A4" t="s">
        <v>225</v>
      </c>
      <c s="6" r="B4" t="n">
        <v>8591</v>
      </c>
      <c s="6" r="C4" t="n">
        <v>7441</v>
      </c>
    </row>
    <row spans="1:3" r="5">
      <c s="4" r="A5" t="s">
        <v>226</v>
      </c>
      <c s="6" r="B5" t="n">
        <v>5395</v>
      </c>
      <c s="6" r="C5" t="n">
        <v>8658</v>
      </c>
    </row>
    <row spans="1:3" r="6">
      <c s="4" r="A6" t="s">
        <v>227</v>
      </c>
      <c s="7" r="B6" t="n">
        <v>23364</v>
      </c>
      <c s="7" r="C6" t="n">
        <v>263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v>
      </c>
      <c s="2" r="B1" t="s">
        <v>2</v>
      </c>
      <c s="2" r="C1" t="s">
        <v>25</v>
      </c>
    </row>
    <row spans="1:3" r="2">
      <c s="3" r="A2" t="s">
        <v>65</v>
      </c>
    </row>
    <row spans="1:3" r="3">
      <c s="4" r="A3" t="s">
        <v>66</v>
      </c>
      <c s="8" r="B3" t="n">
        <v>0.001</v>
      </c>
      <c s="8" r="C3" t="n">
        <v>0.001</v>
      </c>
    </row>
    <row spans="1:3" r="4">
      <c s="4" r="A4" t="s">
        <v>67</v>
      </c>
      <c s="6" r="B4" t="n">
        <v>5000000</v>
      </c>
      <c s="6" r="C4" t="n">
        <v>5000000</v>
      </c>
    </row>
    <row spans="1:3" r="5">
      <c s="4" r="A5" t="s">
        <v>68</v>
      </c>
      <c s="6" r="B5" t="n">
        <v>0</v>
      </c>
      <c s="6" r="C5" t="n">
        <v>0</v>
      </c>
    </row>
    <row spans="1:3" r="6">
      <c s="4" r="A6" t="s">
        <v>69</v>
      </c>
      <c s="6" r="B6" t="n">
        <v>0</v>
      </c>
      <c s="6" r="C6" t="n">
        <v>0</v>
      </c>
    </row>
    <row spans="1:3" r="7">
      <c s="4" r="A7" t="s">
        <v>70</v>
      </c>
      <c s="8" r="B7" t="n">
        <v>0.001</v>
      </c>
      <c s="8" r="C7" t="n">
        <v>0.001</v>
      </c>
    </row>
    <row spans="1:3" r="8">
      <c s="4" r="A8" t="s">
        <v>71</v>
      </c>
      <c s="6" r="B8" t="n">
        <v>97500000</v>
      </c>
      <c s="6" r="C8" t="n">
        <v>97500000</v>
      </c>
    </row>
    <row spans="1:3" r="9">
      <c s="4" r="A9" t="s">
        <v>72</v>
      </c>
      <c s="6" r="B9" t="n">
        <v>32644000</v>
      </c>
      <c s="6" r="C9" t="n">
        <v>33323000</v>
      </c>
    </row>
    <row spans="1:3" r="10">
      <c s="4" r="A10" t="s">
        <v>73</v>
      </c>
      <c s="6" r="B10" t="n">
        <v>32644000</v>
      </c>
      <c s="6" r="C10" t="n">
        <v>333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8</v>
      </c>
      <c s="2" r="B1" t="s">
        <v>2</v>
      </c>
      <c s="2" r="C1" t="s">
        <v>25</v>
      </c>
    </row>
    <row spans="1:3" r="2">
      <c s="3" r="A2" t="s">
        <v>149</v>
      </c>
    </row>
    <row spans="1:3" r="3">
      <c s="4" r="A3" t="s">
        <v>229</v>
      </c>
      <c s="7" r="B3" t="n">
        <v>2173</v>
      </c>
      <c s="7" r="C3" t="n">
        <v>4030</v>
      </c>
    </row>
    <row spans="1:3" r="4">
      <c s="4" r="A4" t="s">
        <v>230</v>
      </c>
      <c s="6" r="B4" t="n">
        <v>1586</v>
      </c>
      <c s="6" r="C4" t="n">
        <v>202</v>
      </c>
    </row>
    <row spans="1:3" r="5">
      <c s="4" r="A5" t="s">
        <v>231</v>
      </c>
      <c s="6" r="B5" t="n">
        <v>1132</v>
      </c>
      <c s="6" r="C5" t="n">
        <v>2767</v>
      </c>
    </row>
    <row spans="1:3" r="6">
      <c s="4" r="A6" t="s">
        <v>232</v>
      </c>
      <c s="7" r="B6" t="n">
        <v>4891</v>
      </c>
      <c s="7" r="C6" t="n">
        <v>6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33</v>
      </c>
      <c s="2" r="B1" t="s">
        <v>75</v>
      </c>
      <c s="2" r="D1" t="s">
        <v>1</v>
      </c>
    </row>
    <row spans="1:5" r="2">
      <c s="2" r="B2" t="s">
        <v>2</v>
      </c>
      <c s="2" r="C2" t="s">
        <v>76</v>
      </c>
      <c s="2" r="D2" t="s">
        <v>2</v>
      </c>
      <c s="2" r="E2" t="s">
        <v>76</v>
      </c>
    </row>
    <row spans="1:5" r="3">
      <c s="3" r="A3" t="s">
        <v>152</v>
      </c>
    </row>
    <row spans="1:5" r="4">
      <c s="4" r="A4" t="s">
        <v>89</v>
      </c>
      <c s="7" r="B4" t="n">
        <v>-309</v>
      </c>
      <c s="7" r="C4" t="n">
        <v>-1116</v>
      </c>
      <c s="7" r="D4" t="n">
        <v>-7115</v>
      </c>
      <c s="7" r="E4" t="n">
        <v>-3268</v>
      </c>
    </row>
    <row spans="1:5" r="5">
      <c s="4" r="A5" t="s">
        <v>234</v>
      </c>
      <c s="4" r="B5" t="s">
        <v>235</v>
      </c>
      <c s="4" r="C5" t="s">
        <v>236</v>
      </c>
      <c s="4" r="D5" t="s">
        <v>237</v>
      </c>
      <c s="4" r="E5" t="s">
        <v>2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1"/>
    <col customWidth="1" max="5" min="5" width="21"/>
    <col customWidth="1" max="6" min="6" width="21"/>
    <col customWidth="1" max="7" min="7" width="21"/>
  </cols>
  <sheetData>
    <row spans="1:7" r="1">
      <c s="1" r="A1" t="s">
        <v>239</v>
      </c>
      <c s="2" r="B1" t="s">
        <v>75</v>
      </c>
      <c s="2" r="C1" t="s">
        <v>1</v>
      </c>
      <c s="2" r="E1" t="s">
        <v>240</v>
      </c>
    </row>
    <row spans="1:7" r="2">
      <c s="2" r="B2" t="s">
        <v>241</v>
      </c>
      <c s="2" r="C2" t="s">
        <v>242</v>
      </c>
      <c s="2" r="D2" t="s">
        <v>243</v>
      </c>
      <c s="2" r="E2" t="s">
        <v>244</v>
      </c>
      <c s="2" r="F2" t="s">
        <v>245</v>
      </c>
      <c s="2" r="G2" t="s">
        <v>246</v>
      </c>
    </row>
    <row spans="1:7" r="3">
      <c s="3" r="A3" t="s">
        <v>247</v>
      </c>
    </row>
    <row spans="1:7" r="4">
      <c s="4" r="A4" t="s">
        <v>248</v>
      </c>
      <c s="7" r="C4" t="n">
        <v>421000</v>
      </c>
      <c s="7" r="D4" t="n">
        <v>0</v>
      </c>
    </row>
    <row spans="1:7" r="5">
      <c s="4" r="A5" t="s">
        <v>249</v>
      </c>
      <c s="7" r="B5" t="n">
        <v>8200000</v>
      </c>
    </row>
    <row spans="1:7" r="6">
      <c s="4" r="A6" t="s">
        <v>250</v>
      </c>
      <c s="6" r="B6" t="n">
        <v>4000000</v>
      </c>
    </row>
    <row spans="1:7" r="7">
      <c s="4" r="A7" t="s">
        <v>251</v>
      </c>
      <c s="6" r="B7" t="n">
        <v>4200000</v>
      </c>
    </row>
    <row spans="1:7" r="8">
      <c s="4" r="A8" t="s">
        <v>252</v>
      </c>
      <c s="7" r="C8" t="n">
        <v>4459000</v>
      </c>
      <c s="7" r="D8" t="n">
        <v>0</v>
      </c>
    </row>
    <row spans="1:7" r="9">
      <c s="4" r="A9" t="s">
        <v>253</v>
      </c>
    </row>
    <row spans="1:7" r="10">
      <c s="3" r="A10" t="s">
        <v>247</v>
      </c>
    </row>
    <row spans="1:7" r="11">
      <c s="4" r="A11" t="s">
        <v>248</v>
      </c>
      <c s="7" r="B11" t="n">
        <v>400000</v>
      </c>
    </row>
    <row spans="1:7" r="12">
      <c s="4" r="A12" t="s">
        <v>254</v>
      </c>
      <c s="7" r="F12" t="n">
        <v>172500000</v>
      </c>
    </row>
    <row spans="1:7" r="13">
      <c s="4" r="A13" t="s">
        <v>255</v>
      </c>
      <c s="4" r="B13" t="s">
        <v>256</v>
      </c>
      <c s="4" r="C13" t="s">
        <v>256</v>
      </c>
    </row>
    <row spans="1:7" r="14">
      <c s="4" r="A14" t="s">
        <v>257</v>
      </c>
      <c s="6" r="F14" t="n">
        <v>5100000</v>
      </c>
    </row>
    <row spans="1:7" r="15">
      <c s="4" r="A15" t="s">
        <v>258</v>
      </c>
      <c s="7" r="F15" t="n">
        <v>-4200000</v>
      </c>
    </row>
    <row spans="1:7" r="16">
      <c s="4" r="A16" t="s">
        <v>259</v>
      </c>
      <c s="4" r="C16" t="s">
        <v>260</v>
      </c>
      <c s="4" r="E16" t="s">
        <v>261</v>
      </c>
      <c s="4" r="F16" t="s">
        <v>262</v>
      </c>
    </row>
    <row spans="1:7" r="17">
      <c s="4" r="A17" t="s">
        <v>263</v>
      </c>
      <c s="7" r="C17" t="n">
        <v>900000</v>
      </c>
    </row>
    <row spans="1:7" r="18">
      <c s="4" r="A18" t="s">
        <v>264</v>
      </c>
      <c s="12" r="C18" t="n">
        <v>31.1891</v>
      </c>
    </row>
    <row spans="1:7" r="19">
      <c s="4" r="A19" t="s">
        <v>265</v>
      </c>
      <c s="9" r="B19" t="n">
        <v>32.06</v>
      </c>
      <c s="9" r="C19" t="n">
        <v>32.06</v>
      </c>
    </row>
    <row spans="1:7" r="20">
      <c s="4" r="A20" t="s">
        <v>266</v>
      </c>
      <c s="6" r="C20" t="n">
        <v>20</v>
      </c>
    </row>
    <row spans="1:7" r="21">
      <c s="4" r="A21" t="s">
        <v>267</v>
      </c>
      <c s="4" r="C21" t="s">
        <v>268</v>
      </c>
    </row>
    <row spans="1:7" r="22">
      <c s="4" r="A22" t="s">
        <v>269</v>
      </c>
      <c s="4" r="C22" t="s">
        <v>270</v>
      </c>
    </row>
    <row spans="1:7" r="23">
      <c s="4" r="A23" t="s">
        <v>271</v>
      </c>
      <c s="4" r="C23" t="s">
        <v>272</v>
      </c>
    </row>
    <row spans="1:7" r="24">
      <c s="4" r="A24" t="s">
        <v>273</v>
      </c>
      <c s="4" r="C24" t="s">
        <v>272</v>
      </c>
    </row>
    <row spans="1:7" r="25">
      <c s="4" r="A25" t="s">
        <v>274</v>
      </c>
      <c s="4" r="C25" t="s">
        <v>275</v>
      </c>
    </row>
    <row spans="1:7" r="26">
      <c s="4" r="A26" t="s">
        <v>276</v>
      </c>
      <c s="4" r="C26" t="s">
        <v>277</v>
      </c>
    </row>
    <row spans="1:7" r="27">
      <c s="4" r="A27" t="s">
        <v>249</v>
      </c>
      <c s="7" r="C27" t="n">
        <v>8200000</v>
      </c>
    </row>
    <row spans="1:7" r="28">
      <c s="4" r="A28" t="s">
        <v>250</v>
      </c>
      <c s="6" r="C28" t="n">
        <v>4100000</v>
      </c>
    </row>
    <row spans="1:7" r="29">
      <c s="4" r="A29" t="s">
        <v>251</v>
      </c>
      <c s="7" r="C29" t="n">
        <v>4100000</v>
      </c>
    </row>
    <row spans="1:7" r="30">
      <c s="4" r="A30" t="s">
        <v>278</v>
      </c>
      <c s="4" r="C30" t="s">
        <v>279</v>
      </c>
    </row>
    <row spans="1:7" r="31">
      <c s="4" r="A31" t="s">
        <v>280</v>
      </c>
      <c s="4" r="B31" t="s">
        <v>281</v>
      </c>
      <c s="4" r="C31" t="s">
        <v>281</v>
      </c>
    </row>
    <row spans="1:7" r="32">
      <c s="4" r="A32" t="s">
        <v>282</v>
      </c>
      <c s="7" r="F32" t="n">
        <v>141900000</v>
      </c>
    </row>
    <row spans="1:7" r="33">
      <c s="4" r="A33" t="s">
        <v>283</v>
      </c>
      <c s="7" r="B33" t="n">
        <v>29211000</v>
      </c>
      <c s="7" r="C33" t="n">
        <v>29211000</v>
      </c>
      <c s="7" r="E33" t="n">
        <v>29758000</v>
      </c>
      <c s="7" r="G33" t="n">
        <v>30700000</v>
      </c>
    </row>
    <row spans="1:7" r="34">
      <c s="4" r="A34" t="s">
        <v>284</v>
      </c>
      <c s="6" r="C34" t="n">
        <v>5200000</v>
      </c>
    </row>
    <row spans="1:7" r="35">
      <c s="4" r="A35" t="s">
        <v>252</v>
      </c>
      <c s="6" r="C35" t="n">
        <v>4500000</v>
      </c>
    </row>
    <row spans="1:7" r="36">
      <c s="4" r="A36" t="s">
        <v>285</v>
      </c>
    </row>
    <row spans="1:7" r="37">
      <c s="3" r="A37" t="s">
        <v>247</v>
      </c>
    </row>
    <row spans="1:7" r="38">
      <c s="4" r="A38" t="s">
        <v>258</v>
      </c>
      <c s="6" r="B38" t="n">
        <v>-300000</v>
      </c>
      <c s="6" r="C38" t="n">
        <v>-300000</v>
      </c>
      <c s="6" r="E38" t="n">
        <v>-300000</v>
      </c>
    </row>
    <row spans="1:7" r="39">
      <c s="4" r="A39" t="s">
        <v>286</v>
      </c>
    </row>
    <row spans="1:7" r="40">
      <c s="3" r="A40" t="s">
        <v>247</v>
      </c>
    </row>
    <row spans="1:7" r="41">
      <c s="4" r="A41" t="s">
        <v>258</v>
      </c>
      <c s="7" r="B41" t="n">
        <v>-2915000</v>
      </c>
      <c s="7" r="C41" t="n">
        <v>-2915000</v>
      </c>
      <c s="6" r="E41" t="n">
        <v>-3500000</v>
      </c>
    </row>
    <row spans="1:7" r="42">
      <c s="4" r="A42" t="s">
        <v>287</v>
      </c>
    </row>
    <row spans="1:7" r="43">
      <c s="3" r="A43" t="s">
        <v>247</v>
      </c>
    </row>
    <row spans="1:7" r="44">
      <c s="4" r="A44" t="s">
        <v>258</v>
      </c>
      <c s="7" r="E44" t="n">
        <v>-2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6"/>
    <col customWidth="1" max="6" min="6" width="14"/>
    <col customWidth="1" max="7" min="7" width="14"/>
  </cols>
  <sheetData>
    <row spans="1:7" r="1">
      <c s="1" r="A1" t="s">
        <v>288</v>
      </c>
      <c s="2" r="B1" t="s">
        <v>75</v>
      </c>
      <c s="2" r="C1" t="s">
        <v>1</v>
      </c>
      <c s="2" r="E1" t="s">
        <v>240</v>
      </c>
    </row>
    <row spans="1:7" r="2">
      <c s="2" r="B2" t="s">
        <v>2</v>
      </c>
      <c s="2" r="C2" t="s">
        <v>2</v>
      </c>
      <c s="2" r="D2" t="s">
        <v>76</v>
      </c>
      <c s="2" r="E2" t="s">
        <v>25</v>
      </c>
      <c s="2" r="F2" t="s">
        <v>289</v>
      </c>
      <c s="2" r="G2" t="s">
        <v>290</v>
      </c>
    </row>
    <row spans="1:7" r="3">
      <c s="3" r="A3" t="s">
        <v>247</v>
      </c>
    </row>
    <row spans="1:7" r="4">
      <c s="4" r="A4" t="s">
        <v>251</v>
      </c>
      <c s="7" r="B4" t="n">
        <v>4200</v>
      </c>
    </row>
    <row spans="1:7" r="5">
      <c s="4" r="A5" t="s">
        <v>108</v>
      </c>
      <c s="7" r="C5" t="n">
        <v>-421</v>
      </c>
      <c s="7" r="D5" t="n">
        <v>0</v>
      </c>
    </row>
    <row spans="1:7" r="6">
      <c s="4" r="A6" t="s">
        <v>249</v>
      </c>
      <c s="6" r="B6" t="n">
        <v>8200</v>
      </c>
    </row>
    <row spans="1:7" r="7">
      <c s="4" r="A7" t="s">
        <v>250</v>
      </c>
      <c s="6" r="B7" t="n">
        <v>4000</v>
      </c>
    </row>
    <row spans="1:7" r="8">
      <c s="4" r="A8" t="s">
        <v>47</v>
      </c>
      <c s="6" r="B8" t="n">
        <v>142986</v>
      </c>
      <c s="6" r="C8" t="n">
        <v>142986</v>
      </c>
      <c s="7" r="E8" t="n">
        <v>143297</v>
      </c>
    </row>
    <row spans="1:7" r="9">
      <c s="4" r="A9" t="s">
        <v>253</v>
      </c>
    </row>
    <row spans="1:7" r="10">
      <c s="3" r="A10" t="s">
        <v>247</v>
      </c>
    </row>
    <row spans="1:7" r="11">
      <c s="4" r="A11" t="s">
        <v>291</v>
      </c>
      <c s="6" r="B11" t="n">
        <v>4400</v>
      </c>
    </row>
    <row spans="1:7" r="12">
      <c s="4" r="A12" t="s">
        <v>292</v>
      </c>
      <c s="6" r="C12" t="n">
        <v>500</v>
      </c>
    </row>
    <row spans="1:7" r="13">
      <c s="4" r="A13" t="s">
        <v>251</v>
      </c>
      <c s="6" r="C13" t="n">
        <v>4100</v>
      </c>
    </row>
    <row spans="1:7" r="14">
      <c s="4" r="A14" t="s">
        <v>108</v>
      </c>
      <c s="6" r="B14" t="n">
        <v>-400</v>
      </c>
    </row>
    <row spans="1:7" r="15">
      <c s="4" r="A15" t="s">
        <v>249</v>
      </c>
      <c s="6" r="C15" t="n">
        <v>8200</v>
      </c>
    </row>
    <row spans="1:7" r="16">
      <c s="4" r="A16" t="s">
        <v>250</v>
      </c>
      <c s="6" r="C16" t="n">
        <v>4100</v>
      </c>
    </row>
    <row spans="1:7" r="17">
      <c s="4" r="A17" t="s">
        <v>293</v>
      </c>
      <c s="6" r="B17" t="n">
        <v>167314</v>
      </c>
      <c s="6" r="C17" t="n">
        <v>167314</v>
      </c>
      <c s="6" r="E17" t="n">
        <v>172500</v>
      </c>
    </row>
    <row spans="1:7" r="18">
      <c s="4" r="A18" t="s">
        <v>294</v>
      </c>
      <c s="6" r="B18" t="n">
        <v>-21413</v>
      </c>
      <c s="6" r="C18" t="n">
        <v>-21413</v>
      </c>
      <c s="6" r="E18" t="n">
        <v>-25703</v>
      </c>
    </row>
    <row spans="1:7" r="19">
      <c s="4" r="A19" t="s">
        <v>295</v>
      </c>
      <c s="7" r="F19" t="n">
        <v>-4200</v>
      </c>
    </row>
    <row spans="1:7" r="20">
      <c s="4" r="A20" t="s">
        <v>296</v>
      </c>
      <c s="6" r="B20" t="n">
        <v>142986</v>
      </c>
      <c s="6" r="C20" t="n">
        <v>142986</v>
      </c>
      <c s="6" r="E20" t="n">
        <v>143297</v>
      </c>
    </row>
    <row spans="1:7" r="21">
      <c s="4" r="A21" t="s">
        <v>297</v>
      </c>
      <c s="6" r="B21" t="n">
        <v>0</v>
      </c>
      <c s="6" r="C21" t="n">
        <v>0</v>
      </c>
      <c s="6" r="E21" t="n">
        <v>0</v>
      </c>
    </row>
    <row spans="1:7" r="22">
      <c s="4" r="A22" t="s">
        <v>47</v>
      </c>
      <c s="6" r="B22" t="n">
        <v>142986</v>
      </c>
      <c s="6" r="C22" t="n">
        <v>142986</v>
      </c>
      <c s="6" r="E22" t="n">
        <v>143297</v>
      </c>
    </row>
    <row spans="1:7" r="23">
      <c s="4" r="A23" t="s">
        <v>283</v>
      </c>
      <c s="6" r="B23" t="n">
        <v>29211</v>
      </c>
      <c s="6" r="C23" t="n">
        <v>29211</v>
      </c>
      <c s="6" r="E23" t="n">
        <v>29758</v>
      </c>
      <c s="7" r="G23" t="n">
        <v>30700</v>
      </c>
    </row>
    <row spans="1:7" r="24">
      <c s="4" r="A24" t="s">
        <v>298</v>
      </c>
      <c s="6" r="B24" t="n">
        <v>168054</v>
      </c>
      <c s="7" r="C24" t="n">
        <v>168054</v>
      </c>
      <c s="7" r="E24" t="n">
        <v>170120</v>
      </c>
    </row>
    <row spans="1:7" r="25">
      <c s="4" r="A25" t="s">
        <v>259</v>
      </c>
      <c s="4" r="C25" t="s">
        <v>260</v>
      </c>
      <c s="4" r="E25" t="s">
        <v>261</v>
      </c>
      <c s="4" r="F25" t="s">
        <v>262</v>
      </c>
    </row>
    <row spans="1:7" r="26">
      <c s="4" r="A26" t="s">
        <v>285</v>
      </c>
    </row>
    <row spans="1:7" r="27">
      <c s="3" r="A27" t="s">
        <v>247</v>
      </c>
    </row>
    <row spans="1:7" r="28">
      <c s="4" r="A28" t="s">
        <v>295</v>
      </c>
      <c s="6" r="B28" t="n">
        <v>-300</v>
      </c>
      <c s="7" r="C28" t="n">
        <v>-300</v>
      </c>
      <c s="7" r="E28" t="n">
        <v>-300</v>
      </c>
    </row>
    <row spans="1:7" r="29">
      <c s="4" r="A29" t="s">
        <v>286</v>
      </c>
    </row>
    <row spans="1:7" r="30">
      <c s="3" r="A30" t="s">
        <v>247</v>
      </c>
    </row>
    <row spans="1:7" r="31">
      <c s="4" r="A31" t="s">
        <v>295</v>
      </c>
      <c s="7" r="B31" t="n">
        <v>-2915</v>
      </c>
      <c s="7" r="C31" t="n">
        <v>-2915</v>
      </c>
      <c s="6" r="E31" t="n">
        <v>-3500</v>
      </c>
    </row>
    <row spans="1:7" r="32">
      <c s="4" r="A32" t="s">
        <v>287</v>
      </c>
    </row>
    <row spans="1:7" r="33">
      <c s="3" r="A33" t="s">
        <v>247</v>
      </c>
    </row>
    <row spans="1:7" r="34">
      <c s="4" r="A34" t="s">
        <v>295</v>
      </c>
      <c s="7" r="E34" t="n">
        <v>-2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99</v>
      </c>
      <c s="2" r="B1" t="s">
        <v>1</v>
      </c>
    </row>
    <row spans="1:4" r="2">
      <c s="2" r="B2" t="s">
        <v>300</v>
      </c>
      <c s="2" r="C2" t="s">
        <v>244</v>
      </c>
      <c s="2" r="D2" t="s">
        <v>301</v>
      </c>
    </row>
    <row spans="1:4" r="3">
      <c s="3" r="A3" t="s">
        <v>302</v>
      </c>
    </row>
    <row spans="1:4" r="4">
      <c s="4" r="A4" t="s">
        <v>303</v>
      </c>
      <c s="7" r="B4" t="n">
        <v>15000000</v>
      </c>
    </row>
    <row spans="1:4" r="5">
      <c s="4" r="A5" t="s">
        <v>304</v>
      </c>
      <c s="6" r="B5" t="n">
        <v>0</v>
      </c>
    </row>
    <row spans="1:4" r="6">
      <c s="4" r="A6" t="s">
        <v>305</v>
      </c>
      <c s="6" r="B6" t="n">
        <v>0</v>
      </c>
    </row>
    <row spans="1:4" r="7">
      <c s="4" r="A7" t="s">
        <v>287</v>
      </c>
    </row>
    <row spans="1:4" r="8">
      <c s="3" r="A8" t="s">
        <v>302</v>
      </c>
    </row>
    <row spans="1:4" r="9">
      <c s="4" r="A9" t="s">
        <v>258</v>
      </c>
      <c s="7" r="C9" t="n">
        <v>200000</v>
      </c>
    </row>
    <row spans="1:4" r="10">
      <c s="4" r="A10" t="s">
        <v>285</v>
      </c>
    </row>
    <row spans="1:4" r="11">
      <c s="3" r="A11" t="s">
        <v>302</v>
      </c>
    </row>
    <row spans="1:4" r="12">
      <c s="4" r="A12" t="s">
        <v>258</v>
      </c>
      <c s="7" r="B12" t="n">
        <v>300000</v>
      </c>
      <c s="7" r="C12" t="n">
        <v>300000</v>
      </c>
    </row>
    <row spans="1:4" r="13">
      <c s="4" r="A13" t="s">
        <v>306</v>
      </c>
    </row>
    <row spans="1:4" r="14">
      <c s="3" r="A14" t="s">
        <v>302</v>
      </c>
    </row>
    <row spans="1:4" r="15">
      <c s="4" r="A15" t="s">
        <v>307</v>
      </c>
      <c s="7" r="D15" t="n">
        <v>140000000</v>
      </c>
    </row>
    <row spans="1:4" r="16">
      <c s="4" r="A16" t="s">
        <v>308</v>
      </c>
      <c s="4" r="B16" t="s">
        <v>309</v>
      </c>
    </row>
    <row spans="1:4" r="17">
      <c s="4" r="A17" t="s">
        <v>258</v>
      </c>
      <c s="7" r="B17" t="n">
        <v>1000000</v>
      </c>
    </row>
    <row spans="1:4" r="18">
      <c s="4" r="A18" t="s">
        <v>310</v>
      </c>
      <c s="6" r="B18" t="n">
        <v>3</v>
      </c>
    </row>
    <row spans="1:4" r="19">
      <c s="4" r="A19" t="s">
        <v>311</v>
      </c>
      <c s="6" r="B19" t="n">
        <v>3</v>
      </c>
    </row>
    <row spans="1:4" r="20">
      <c s="4" r="A20" t="s">
        <v>312</v>
      </c>
    </row>
    <row spans="1:4" r="21">
      <c s="3" r="A21" t="s">
        <v>302</v>
      </c>
    </row>
    <row spans="1:4" r="22">
      <c s="4" r="A22" t="s">
        <v>313</v>
      </c>
      <c s="4" r="B22" t="s">
        <v>314</v>
      </c>
    </row>
    <row spans="1:4" r="23">
      <c s="4" r="A23" t="s">
        <v>315</v>
      </c>
    </row>
    <row spans="1:4" r="24">
      <c s="3" r="A24" t="s">
        <v>302</v>
      </c>
    </row>
    <row spans="1:4" r="25">
      <c s="4" r="A25" t="s">
        <v>255</v>
      </c>
      <c s="4" r="B25" t="s">
        <v>316</v>
      </c>
    </row>
    <row spans="1:4" r="26">
      <c s="4" r="A26" t="s">
        <v>317</v>
      </c>
    </row>
    <row spans="1:4" r="27">
      <c s="3" r="A27" t="s">
        <v>302</v>
      </c>
    </row>
    <row spans="1:4" r="28">
      <c s="4" r="A28" t="s">
        <v>255</v>
      </c>
      <c s="4" r="B28" t="s">
        <v>318</v>
      </c>
    </row>
    <row spans="1:4" r="29">
      <c s="4" r="A29" t="s">
        <v>319</v>
      </c>
    </row>
    <row spans="1:4" r="30">
      <c s="3" r="A30" t="s">
        <v>302</v>
      </c>
    </row>
    <row spans="1:4" r="31">
      <c s="4" r="A31" t="s">
        <v>313</v>
      </c>
      <c s="4" r="B31" t="s">
        <v>320</v>
      </c>
    </row>
    <row spans="1:4" r="32">
      <c s="4" r="A32" t="s">
        <v>321</v>
      </c>
    </row>
    <row spans="1:4" r="33">
      <c s="3" r="A33" t="s">
        <v>302</v>
      </c>
    </row>
    <row spans="1:4" r="34">
      <c s="4" r="A34" t="s">
        <v>255</v>
      </c>
      <c s="4" r="B34" t="s">
        <v>322</v>
      </c>
    </row>
    <row spans="1:4" r="35">
      <c s="4" r="A35" t="s">
        <v>323</v>
      </c>
    </row>
    <row spans="1:4" r="36">
      <c s="3" r="A36" t="s">
        <v>302</v>
      </c>
    </row>
    <row spans="1:4" r="37">
      <c s="4" r="A37" t="s">
        <v>255</v>
      </c>
      <c s="4" r="B37"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spans="1:6" r="1">
      <c s="1" r="A1" t="s">
        <v>325</v>
      </c>
      <c s="2" r="B1" t="s">
        <v>75</v>
      </c>
      <c s="2" r="E1" t="s">
        <v>1</v>
      </c>
    </row>
    <row spans="1:6" r="2">
      <c s="2" r="B2" t="s">
        <v>2</v>
      </c>
      <c s="2" r="C2" t="s">
        <v>76</v>
      </c>
      <c s="2" r="D2" t="s">
        <v>326</v>
      </c>
      <c s="2" r="E2" t="s">
        <v>2</v>
      </c>
      <c s="2" r="F2" t="s">
        <v>76</v>
      </c>
    </row>
    <row spans="1:6" r="3">
      <c s="3" r="A3" t="s">
        <v>327</v>
      </c>
    </row>
    <row spans="1:6" r="4">
      <c s="4" r="A4" t="s">
        <v>328</v>
      </c>
      <c s="6" r="E4" t="n">
        <v>110446</v>
      </c>
    </row>
    <row spans="1:6" r="5">
      <c s="4" r="A5" t="s">
        <v>329</v>
      </c>
      <c s="6" r="E5" t="n">
        <v>305227</v>
      </c>
    </row>
    <row spans="1:6" r="6">
      <c s="4" r="A6" t="s">
        <v>330</v>
      </c>
      <c s="6" r="E6" t="n">
        <v>82682</v>
      </c>
    </row>
    <row spans="1:6" r="7">
      <c s="4" r="A7" t="s">
        <v>331</v>
      </c>
      <c s="7" r="E7" t="n">
        <v>4800</v>
      </c>
    </row>
    <row spans="1:6" r="8">
      <c s="4" r="A8" t="s">
        <v>332</v>
      </c>
      <c s="6" r="E8" t="n">
        <v>1152386</v>
      </c>
    </row>
    <row spans="1:6" r="9">
      <c s="4" r="A9" t="s">
        <v>333</v>
      </c>
      <c s="7" r="E9" t="n">
        <v>19600</v>
      </c>
    </row>
    <row spans="1:6" r="10">
      <c s="4" r="A10" t="s">
        <v>334</v>
      </c>
      <c s="6" r="E10" t="n">
        <v>25699</v>
      </c>
    </row>
    <row spans="1:6" r="11">
      <c s="4" r="A11" t="s">
        <v>335</v>
      </c>
      <c s="7" r="E11" t="n">
        <v>400</v>
      </c>
    </row>
    <row spans="1:6" r="12">
      <c s="4" r="A12" t="s">
        <v>336</v>
      </c>
      <c s="7" r="B12" t="n">
        <v>35000</v>
      </c>
      <c s="6" r="E12" t="n">
        <v>35000</v>
      </c>
    </row>
    <row spans="1:6" r="13">
      <c s="4" r="A13" t="s">
        <v>337</v>
      </c>
      <c s="6" r="B13" t="n">
        <v>1734</v>
      </c>
      <c s="7" r="C13" t="n">
        <v>1719</v>
      </c>
      <c s="6" r="E13" t="n">
        <v>5820</v>
      </c>
      <c s="7" r="F13" t="n">
        <v>5713</v>
      </c>
    </row>
    <row spans="1:6" r="14">
      <c s="4" r="A14" t="s">
        <v>220</v>
      </c>
    </row>
    <row spans="1:6" r="15">
      <c s="3" r="A15" t="s">
        <v>327</v>
      </c>
    </row>
    <row spans="1:6" r="16">
      <c s="4" r="A16" t="s">
        <v>337</v>
      </c>
      <c s="6" r="B16" t="n">
        <v>1100</v>
      </c>
      <c s="6" r="E16" t="n">
        <v>3500</v>
      </c>
      <c s="7" r="F16" t="n">
        <v>3500</v>
      </c>
    </row>
    <row spans="1:6" r="17">
      <c s="4" r="A17" t="s">
        <v>338</v>
      </c>
      <c s="6" r="B17" t="n">
        <v>6900</v>
      </c>
      <c s="7" r="E17" t="n">
        <v>6900</v>
      </c>
    </row>
    <row spans="1:6" r="18">
      <c s="4" r="A18" t="s">
        <v>339</v>
      </c>
      <c s="4" r="E18" t="s">
        <v>340</v>
      </c>
    </row>
    <row spans="1:6" r="19">
      <c s="4" r="A19" t="s">
        <v>341</v>
      </c>
      <c s="9" r="E19" t="n">
        <v>5.97</v>
      </c>
      <c s="9" r="F19" t="n">
        <v>9.6</v>
      </c>
    </row>
    <row spans="1:6" r="20">
      <c s="4" r="A20" t="s">
        <v>342</v>
      </c>
      <c s="6" r="E20" t="n">
        <v>670733</v>
      </c>
      <c s="6" r="F20" t="n">
        <v>616994</v>
      </c>
    </row>
    <row spans="1:6" r="21">
      <c s="4" r="A21" t="s">
        <v>343</v>
      </c>
    </row>
    <row spans="1:6" r="22">
      <c s="3" r="A22" t="s">
        <v>327</v>
      </c>
    </row>
    <row spans="1:6" r="23">
      <c s="4" r="A23" t="s">
        <v>337</v>
      </c>
      <c s="6" r="B23" t="n">
        <v>600</v>
      </c>
      <c s="7" r="C23" t="n">
        <v>1100</v>
      </c>
      <c s="7" r="D23" t="n">
        <v>600</v>
      </c>
      <c s="7" r="E23" t="n">
        <v>2300</v>
      </c>
      <c s="7" r="F23" t="n">
        <v>2200</v>
      </c>
    </row>
    <row spans="1:6" r="24">
      <c s="4" r="A24" t="s">
        <v>339</v>
      </c>
      <c s="4" r="E24" t="s">
        <v>344</v>
      </c>
    </row>
    <row spans="1:6" r="25">
      <c s="4" r="A25" t="s">
        <v>345</v>
      </c>
      <c s="7" r="B25" t="n">
        <v>3500</v>
      </c>
      <c s="7" r="E25" t="n">
        <v>3500</v>
      </c>
    </row>
    <row spans="1:6" r="26">
      <c s="4" r="A26" t="s">
        <v>341</v>
      </c>
      <c s="9" r="E26" t="n">
        <v>16.06</v>
      </c>
      <c s="9" r="F26" t="n">
        <v>23.47</v>
      </c>
    </row>
    <row spans="1:6" r="27">
      <c s="4" r="A27" t="s">
        <v>342</v>
      </c>
      <c s="6" r="E27" t="n">
        <v>182425</v>
      </c>
      <c s="6" r="F27" t="n">
        <v>14616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46</v>
      </c>
      <c s="2" r="B1" t="s">
        <v>75</v>
      </c>
      <c s="2" r="E1" t="s">
        <v>1</v>
      </c>
    </row>
    <row spans="1:6" r="2">
      <c s="2" r="B2" t="s">
        <v>2</v>
      </c>
      <c s="2" r="C2" t="s">
        <v>76</v>
      </c>
      <c s="2" r="D2" t="s">
        <v>326</v>
      </c>
      <c s="2" r="E2" t="s">
        <v>2</v>
      </c>
      <c s="2" r="F2" t="s">
        <v>76</v>
      </c>
    </row>
    <row spans="1:6" r="3">
      <c s="3" r="A3" t="s">
        <v>347</v>
      </c>
    </row>
    <row spans="1:6" r="4">
      <c s="4" r="A4" t="s">
        <v>348</v>
      </c>
      <c s="7" r="B4" t="n">
        <v>1734</v>
      </c>
      <c s="7" r="C4" t="n">
        <v>1719</v>
      </c>
      <c s="7" r="E4" t="n">
        <v>5820</v>
      </c>
      <c s="7" r="F4" t="n">
        <v>5713</v>
      </c>
    </row>
    <row spans="1:6" r="5">
      <c s="4" r="A5" t="s">
        <v>349</v>
      </c>
    </row>
    <row spans="1:6" r="6">
      <c s="3" r="A6" t="s">
        <v>347</v>
      </c>
    </row>
    <row spans="1:6" r="7">
      <c s="4" r="A7" t="s">
        <v>348</v>
      </c>
      <c s="6" r="B7" t="n">
        <v>129</v>
      </c>
      <c s="6" r="C7" t="n">
        <v>113</v>
      </c>
      <c s="6" r="E7" t="n">
        <v>498</v>
      </c>
      <c s="6" r="F7" t="n">
        <v>454</v>
      </c>
    </row>
    <row spans="1:6" r="8">
      <c s="4" r="A8" t="s">
        <v>350</v>
      </c>
    </row>
    <row spans="1:6" r="9">
      <c s="3" r="A9" t="s">
        <v>347</v>
      </c>
    </row>
    <row spans="1:6" r="10">
      <c s="4" r="A10" t="s">
        <v>348</v>
      </c>
      <c s="6" r="B10" t="n">
        <v>365</v>
      </c>
      <c s="6" r="C10" t="n">
        <v>268</v>
      </c>
      <c s="6" r="E10" t="n">
        <v>1006</v>
      </c>
      <c s="6" r="F10" t="n">
        <v>562</v>
      </c>
    </row>
    <row spans="1:6" r="11">
      <c s="4" r="A11" t="s">
        <v>351</v>
      </c>
    </row>
    <row spans="1:6" r="12">
      <c s="3" r="A12" t="s">
        <v>347</v>
      </c>
    </row>
    <row spans="1:6" r="13">
      <c s="4" r="A13" t="s">
        <v>348</v>
      </c>
      <c s="6" r="B13" t="n">
        <v>376</v>
      </c>
      <c s="6" r="C13" t="n">
        <v>351</v>
      </c>
      <c s="6" r="E13" t="n">
        <v>645</v>
      </c>
      <c s="6" r="F13" t="n">
        <v>1228</v>
      </c>
    </row>
    <row spans="1:6" r="14">
      <c s="4" r="A14" t="s">
        <v>352</v>
      </c>
    </row>
    <row spans="1:6" r="15">
      <c s="3" r="A15" t="s">
        <v>347</v>
      </c>
    </row>
    <row spans="1:6" r="16">
      <c s="4" r="A16" t="s">
        <v>348</v>
      </c>
      <c s="6" r="B16" t="n">
        <v>864</v>
      </c>
      <c s="6" r="C16" t="n">
        <v>987</v>
      </c>
      <c s="6" r="E16" t="n">
        <v>3671</v>
      </c>
      <c s="6" r="F16" t="n">
        <v>3469</v>
      </c>
    </row>
    <row spans="1:6" r="17">
      <c s="4" r="A17" t="s">
        <v>220</v>
      </c>
    </row>
    <row spans="1:6" r="18">
      <c s="3" r="A18" t="s">
        <v>347</v>
      </c>
    </row>
    <row spans="1:6" r="19">
      <c s="4" r="A19" t="s">
        <v>348</v>
      </c>
      <c s="6" r="B19" t="n">
        <v>1100</v>
      </c>
      <c s="6" r="E19" t="n">
        <v>3500</v>
      </c>
      <c s="6" r="F19" t="n">
        <v>3500</v>
      </c>
    </row>
    <row spans="1:6" r="20">
      <c s="4" r="A20" t="s">
        <v>343</v>
      </c>
    </row>
    <row spans="1:6" r="21">
      <c s="3" r="A21" t="s">
        <v>347</v>
      </c>
    </row>
    <row spans="1:6" r="22">
      <c s="4" r="A22" t="s">
        <v>348</v>
      </c>
      <c s="7" r="B22" t="n">
        <v>600</v>
      </c>
      <c s="7" r="C22" t="n">
        <v>1100</v>
      </c>
      <c s="7" r="D22" t="n">
        <v>600</v>
      </c>
      <c s="7" r="E22" t="n">
        <v>2300</v>
      </c>
      <c s="7" r="F22" t="n">
        <v>22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353</v>
      </c>
      <c s="2" r="B1" t="s">
        <v>1</v>
      </c>
    </row>
    <row spans="1:3" r="2">
      <c s="2" r="B2" t="s">
        <v>2</v>
      </c>
      <c s="2" r="C2" t="s">
        <v>76</v>
      </c>
    </row>
    <row spans="1:3" r="3">
      <c s="3" r="A3" t="s">
        <v>158</v>
      </c>
    </row>
    <row spans="1:3" r="4">
      <c s="4" r="A4" t="s">
        <v>354</v>
      </c>
      <c s="4" r="B4" t="s">
        <v>355</v>
      </c>
      <c s="4" r="C4" t="s">
        <v>356</v>
      </c>
    </row>
    <row spans="1:3" r="5">
      <c s="4" r="A5" t="s">
        <v>357</v>
      </c>
      <c s="4" r="B5" t="s">
        <v>358</v>
      </c>
      <c s="4" r="C5" t="s">
        <v>359</v>
      </c>
    </row>
    <row spans="1:3" r="6">
      <c s="4" r="A6" t="s">
        <v>360</v>
      </c>
      <c s="4" r="B6" t="s">
        <v>238</v>
      </c>
      <c s="4" r="C6" t="s">
        <v>361</v>
      </c>
    </row>
    <row spans="1:3" r="7">
      <c s="4" r="A7" t="s">
        <v>362</v>
      </c>
      <c s="4" r="B7" t="s">
        <v>363</v>
      </c>
      <c s="4" r="C7"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6"/>
    <col customWidth="1" max="5" min="5" width="21"/>
  </cols>
  <sheetData>
    <row spans="1:5" r="1">
      <c s="1" r="A1" t="s">
        <v>364</v>
      </c>
      <c s="2" r="B1" t="s">
        <v>1</v>
      </c>
      <c s="2" r="D1" t="s">
        <v>240</v>
      </c>
    </row>
    <row spans="1:5" r="2">
      <c s="2" r="B2" t="s">
        <v>365</v>
      </c>
      <c s="2" r="C2" t="s">
        <v>243</v>
      </c>
      <c s="2" r="D2" t="s">
        <v>289</v>
      </c>
      <c s="2" r="E2" t="s">
        <v>244</v>
      </c>
    </row>
    <row spans="1:5" r="3">
      <c s="3" r="A3" t="s">
        <v>366</v>
      </c>
    </row>
    <row spans="1:5" r="4">
      <c s="4" r="A4" t="s">
        <v>367</v>
      </c>
      <c s="6" r="B4" t="n">
        <v>1</v>
      </c>
    </row>
    <row spans="1:5" r="5">
      <c s="4" r="A5" t="s">
        <v>368</v>
      </c>
    </row>
    <row spans="1:5" r="6">
      <c s="3" r="A6" t="s">
        <v>366</v>
      </c>
    </row>
    <row spans="1:5" r="7">
      <c s="4" r="A7" t="s">
        <v>369</v>
      </c>
      <c s="4" r="B7" t="s">
        <v>370</v>
      </c>
    </row>
    <row spans="1:5" r="8">
      <c s="4" r="A8" t="s">
        <v>371</v>
      </c>
    </row>
    <row spans="1:5" r="9">
      <c s="3" r="A9" t="s">
        <v>366</v>
      </c>
    </row>
    <row spans="1:5" r="10">
      <c s="4" r="A10" t="s">
        <v>372</v>
      </c>
      <c s="10" r="B10" t="n">
        <v>23.1</v>
      </c>
      <c s="10" r="C10" t="n">
        <v>18.8</v>
      </c>
    </row>
    <row spans="1:5" r="11">
      <c s="4" r="A11" t="s">
        <v>110</v>
      </c>
      <c s="10" r="B11" t="n">
        <v>4.1</v>
      </c>
      <c s="10" r="E11" t="n">
        <v>5.6</v>
      </c>
    </row>
    <row spans="1:5" r="12">
      <c s="4" r="A12" t="s">
        <v>373</v>
      </c>
    </row>
    <row spans="1:5" r="13">
      <c s="3" r="A13" t="s">
        <v>366</v>
      </c>
    </row>
    <row spans="1:5" r="14">
      <c s="4" r="A14" t="s">
        <v>369</v>
      </c>
      <c s="4" r="B14" t="s">
        <v>374</v>
      </c>
      <c s="4" r="C14" t="s">
        <v>375</v>
      </c>
    </row>
    <row spans="1:5" r="15">
      <c s="4" r="A15" t="s">
        <v>376</v>
      </c>
    </row>
    <row spans="1:5" r="16">
      <c s="3" r="A16" t="s">
        <v>366</v>
      </c>
    </row>
    <row spans="1:5" r="17">
      <c s="4" r="A17" t="s">
        <v>369</v>
      </c>
      <c s="4" r="B17" t="s">
        <v>377</v>
      </c>
      <c s="4" r="C17" t="s">
        <v>378</v>
      </c>
    </row>
    <row spans="1:5" r="18">
      <c s="4" r="A18" t="s">
        <v>379</v>
      </c>
    </row>
    <row spans="1:5" r="19">
      <c s="3" r="A19" t="s">
        <v>366</v>
      </c>
    </row>
    <row spans="1:5" r="20">
      <c s="4" r="A20" t="s">
        <v>110</v>
      </c>
      <c s="10" r="B20" t="n">
        <v>18.5</v>
      </c>
      <c s="7" r="E20" t="n">
        <v>12</v>
      </c>
    </row>
    <row spans="1:5" r="21">
      <c s="4" r="A21" t="s">
        <v>380</v>
      </c>
    </row>
    <row spans="1:5" r="22">
      <c s="3" r="A22" t="s">
        <v>366</v>
      </c>
    </row>
    <row spans="1:5" r="23">
      <c s="4" r="A23" t="s">
        <v>369</v>
      </c>
      <c s="4" r="B23" t="s">
        <v>370</v>
      </c>
      <c s="4" r="D23"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1</v>
      </c>
      <c s="2" r="B1" t="s">
        <v>1</v>
      </c>
    </row>
    <row spans="1:3" r="2">
      <c s="2" r="B2" t="s">
        <v>2</v>
      </c>
      <c s="2" r="C2" t="s">
        <v>76</v>
      </c>
    </row>
    <row spans="1:3" r="3">
      <c s="3" r="A3" t="s">
        <v>366</v>
      </c>
    </row>
    <row spans="1:3" r="4">
      <c s="4" r="A4" t="s">
        <v>382</v>
      </c>
      <c s="4" r="B4" t="s">
        <v>370</v>
      </c>
    </row>
    <row spans="1:3" r="5">
      <c s="4" r="A5" t="s">
        <v>383</v>
      </c>
    </row>
    <row spans="1:3" r="6">
      <c s="3" r="A6" t="s">
        <v>366</v>
      </c>
    </row>
    <row spans="1:3" r="7">
      <c s="4" r="A7" t="s">
        <v>382</v>
      </c>
      <c s="4" r="B7" t="s">
        <v>374</v>
      </c>
      <c s="4" r="C7" t="s">
        <v>375</v>
      </c>
    </row>
    <row spans="1:3" r="8">
      <c s="4" r="A8" t="s">
        <v>384</v>
      </c>
    </row>
    <row spans="1:3" r="9">
      <c s="3" r="A9" t="s">
        <v>366</v>
      </c>
    </row>
    <row spans="1:3" r="10">
      <c s="4" r="A10" t="s">
        <v>382</v>
      </c>
      <c s="4" r="B10" t="s">
        <v>385</v>
      </c>
      <c s="4" r="C10" t="s">
        <v>386</v>
      </c>
    </row>
    <row spans="1:3" r="11">
      <c s="4" r="A11" t="s">
        <v>387</v>
      </c>
    </row>
    <row spans="1:3" r="12">
      <c s="3" r="A12" t="s">
        <v>366</v>
      </c>
    </row>
    <row spans="1:3" r="13">
      <c s="4" r="A13" t="s">
        <v>382</v>
      </c>
      <c s="4" r="B13" t="s">
        <v>388</v>
      </c>
      <c s="4" r="C13" t="s">
        <v>385</v>
      </c>
    </row>
    <row spans="1:3" r="14">
      <c s="4" r="A14" t="s">
        <v>389</v>
      </c>
    </row>
    <row spans="1:3" r="15">
      <c s="3" r="A15" t="s">
        <v>366</v>
      </c>
    </row>
    <row spans="1:3" r="16">
      <c s="4" r="A16" t="s">
        <v>382</v>
      </c>
      <c s="4" r="B16" t="s">
        <v>378</v>
      </c>
      <c s="4" r="C16"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49341</v>
      </c>
      <c s="7" r="C4" t="n">
        <v>46812</v>
      </c>
      <c s="7" r="D4" t="n">
        <v>138795</v>
      </c>
      <c s="7" r="E4" t="n">
        <v>143717</v>
      </c>
    </row>
    <row spans="1:5" r="5">
      <c s="3" r="A5" t="s">
        <v>79</v>
      </c>
    </row>
    <row spans="1:5" r="6">
      <c s="4" r="A6" t="s">
        <v>80</v>
      </c>
      <c s="6" r="B6" t="n">
        <v>17728</v>
      </c>
      <c s="6" r="C6" t="n">
        <v>16961</v>
      </c>
      <c s="6" r="D6" t="n">
        <v>54295</v>
      </c>
      <c s="6" r="E6" t="n">
        <v>53566</v>
      </c>
    </row>
    <row spans="1:5" r="7">
      <c s="4" r="A7" t="s">
        <v>81</v>
      </c>
      <c s="6" r="B7" t="n">
        <v>8801</v>
      </c>
      <c s="6" r="C7" t="n">
        <v>8419</v>
      </c>
      <c s="6" r="D7" t="n">
        <v>31164</v>
      </c>
      <c s="6" r="E7" t="n">
        <v>25575</v>
      </c>
    </row>
    <row spans="1:5" r="8">
      <c s="4" r="A8" t="s">
        <v>82</v>
      </c>
      <c s="6" r="B8" t="n">
        <v>11853</v>
      </c>
      <c s="6" r="C8" t="n">
        <v>12112</v>
      </c>
      <c s="6" r="D8" t="n">
        <v>36376</v>
      </c>
      <c s="6" r="E8" t="n">
        <v>35823</v>
      </c>
    </row>
    <row spans="1:5" r="9">
      <c s="4" r="A9" t="s">
        <v>83</v>
      </c>
      <c s="6" r="B9" t="n">
        <v>6561</v>
      </c>
      <c s="6" r="C9" t="n">
        <v>5889</v>
      </c>
      <c s="6" r="D9" t="n">
        <v>20532</v>
      </c>
      <c s="6" r="E9" t="n">
        <v>22039</v>
      </c>
    </row>
    <row spans="1:5" r="10">
      <c s="4" r="A10" t="s">
        <v>84</v>
      </c>
      <c s="6" r="B10" t="n">
        <v>2273</v>
      </c>
      <c s="6" r="C10" t="n">
        <v>2219</v>
      </c>
      <c s="6" r="D10" t="n">
        <v>6782</v>
      </c>
      <c s="6" r="E10" t="n">
        <v>6638</v>
      </c>
    </row>
    <row spans="1:5" r="11">
      <c s="4" r="A11" t="s">
        <v>85</v>
      </c>
      <c s="6" r="B11" t="n">
        <v>47216</v>
      </c>
      <c s="6" r="C11" t="n">
        <v>45600</v>
      </c>
      <c s="6" r="D11" t="n">
        <v>149149</v>
      </c>
      <c s="6" r="E11" t="n">
        <v>143641</v>
      </c>
    </row>
    <row spans="1:5" r="12">
      <c s="4" r="A12" t="s">
        <v>86</v>
      </c>
      <c s="6" r="B12" t="n">
        <v>2125</v>
      </c>
      <c s="6" r="C12" t="n">
        <v>1212</v>
      </c>
      <c s="6" r="D12" t="n">
        <v>-10354</v>
      </c>
      <c s="6" r="E12" t="n">
        <v>76</v>
      </c>
    </row>
    <row spans="1:5" r="13">
      <c s="4" r="A13" t="s">
        <v>87</v>
      </c>
      <c s="6" r="B13" t="n">
        <v>-3006</v>
      </c>
      <c s="6" r="C13" t="n">
        <v>-3090</v>
      </c>
      <c s="6" r="D13" t="n">
        <v>-8619</v>
      </c>
      <c s="6" r="E13" t="n">
        <v>-9046</v>
      </c>
    </row>
    <row spans="1:5" r="14">
      <c s="4" r="A14" t="s">
        <v>88</v>
      </c>
      <c s="6" r="B14" t="n">
        <v>-881</v>
      </c>
      <c s="6" r="C14" t="n">
        <v>-1878</v>
      </c>
      <c s="6" r="D14" t="n">
        <v>-18973</v>
      </c>
      <c s="6" r="E14" t="n">
        <v>-8970</v>
      </c>
    </row>
    <row spans="1:5" r="15">
      <c s="4" r="A15" t="s">
        <v>89</v>
      </c>
      <c s="6" r="B15" t="n">
        <v>-309</v>
      </c>
      <c s="6" r="C15" t="n">
        <v>-1116</v>
      </c>
      <c s="6" r="D15" t="n">
        <v>-7115</v>
      </c>
      <c s="6" r="E15" t="n">
        <v>-3268</v>
      </c>
    </row>
    <row spans="1:5" r="16">
      <c s="4" r="A16" t="s">
        <v>90</v>
      </c>
      <c s="7" r="B16" t="n">
        <v>-572</v>
      </c>
      <c s="7" r="C16" t="n">
        <v>-762</v>
      </c>
      <c s="7" r="D16" t="n">
        <v>-11858</v>
      </c>
      <c s="7" r="E16" t="n">
        <v>-5702</v>
      </c>
    </row>
    <row spans="1:5" r="17">
      <c s="4" r="A17" t="s">
        <v>91</v>
      </c>
      <c s="9" r="B17" t="n">
        <v>-0.02</v>
      </c>
      <c s="9" r="C17" t="n">
        <v>-0.02</v>
      </c>
      <c s="9" r="D17" t="n">
        <v>-0.36</v>
      </c>
      <c s="9" r="E17" t="n">
        <v>-0.17</v>
      </c>
    </row>
    <row spans="1:5" r="18">
      <c s="4" r="A18" t="s">
        <v>92</v>
      </c>
      <c s="6" r="B18" t="n">
        <v>32673</v>
      </c>
      <c s="6" r="C18" t="n">
        <v>33683</v>
      </c>
      <c s="6" r="D18" t="n">
        <v>32645</v>
      </c>
      <c s="6" r="E18" t="n">
        <v>34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spans="1:10" r="1">
      <c s="1" r="A1" t="s">
        <v>391</v>
      </c>
      <c s="2" r="B1" t="s">
        <v>75</v>
      </c>
      <c s="2" r="D1" t="s">
        <v>1</v>
      </c>
      <c r="H1" t="n"/>
    </row>
    <row spans="1:10" r="2">
      <c s="2" r="B2" t="s">
        <v>300</v>
      </c>
      <c s="2" r="C2" t="s">
        <v>243</v>
      </c>
      <c s="2" r="D2" t="s">
        <v>300</v>
      </c>
      <c s="2" r="E2" t="s">
        <v>243</v>
      </c>
      <c s="2" r="F2" t="s">
        <v>392</v>
      </c>
      <c s="2" r="G2" t="s">
        <v>244</v>
      </c>
      <c s="2" r="H2" t="s">
        <v>393</v>
      </c>
      <c s="2" r="I2" t="s">
        <v>394</v>
      </c>
      <c s="2" r="J2" t="s">
        <v>395</v>
      </c>
    </row>
    <row spans="1:10" r="3">
      <c s="3" r="A3" t="s">
        <v>396</v>
      </c>
    </row>
    <row spans="1:10" r="4">
      <c s="4" r="A4" t="s">
        <v>397</v>
      </c>
      <c s="7" r="B4" t="n">
        <v>4891000</v>
      </c>
      <c s="7" r="D4" t="n">
        <v>4891000</v>
      </c>
      <c s="7" r="G4" t="n">
        <v>6999000</v>
      </c>
    </row>
    <row spans="1:10" r="5">
      <c s="4" r="A5" t="s">
        <v>398</v>
      </c>
      <c s="6" r="B5" t="n">
        <v>100000</v>
      </c>
      <c s="6" r="D5" t="n">
        <v>600000</v>
      </c>
      <c s="7" r="E5" t="n">
        <v>500000</v>
      </c>
    </row>
    <row spans="1:10" r="6">
      <c s="4" r="A6" t="s">
        <v>43</v>
      </c>
      <c s="6" r="B6" t="n">
        <v>630000</v>
      </c>
      <c s="6" r="D6" t="n">
        <v>630000</v>
      </c>
      <c s="6" r="G6" t="n">
        <v>1286000</v>
      </c>
    </row>
    <row spans="1:10" r="7">
      <c s="4" r="A7" t="s">
        <v>399</v>
      </c>
      <c s="6" r="B7" t="n">
        <v>4445000</v>
      </c>
      <c s="6" r="D7" t="n">
        <v>4445000</v>
      </c>
      <c s="6" r="G7" t="n">
        <v>4230000</v>
      </c>
    </row>
    <row spans="1:10" r="8">
      <c s="4" r="A8" t="s">
        <v>107</v>
      </c>
      <c s="6" r="D8" t="n">
        <v>353000</v>
      </c>
    </row>
    <row spans="1:10" r="9">
      <c s="4" r="A9" t="s">
        <v>107</v>
      </c>
      <c s="6" r="B9" t="n">
        <v>600000</v>
      </c>
      <c s="7" r="C9" t="n">
        <v>0</v>
      </c>
      <c s="6" r="D9" t="n">
        <v>600000</v>
      </c>
      <c s="6" r="E9" t="n">
        <v>0</v>
      </c>
    </row>
    <row spans="1:10" r="10">
      <c s="4" r="A10" t="s">
        <v>400</v>
      </c>
    </row>
    <row spans="1:10" r="11">
      <c s="3" r="A11" t="s">
        <v>396</v>
      </c>
    </row>
    <row spans="1:10" r="12">
      <c s="4" r="A12" t="s">
        <v>401</v>
      </c>
      <c s="6" r="B12" t="n">
        <v>0</v>
      </c>
      <c s="6" r="C12" t="n">
        <v>300000</v>
      </c>
      <c s="6" r="D12" t="n">
        <v>900000</v>
      </c>
      <c s="6" r="E12" t="n">
        <v>1200000</v>
      </c>
    </row>
    <row spans="1:10" r="13">
      <c s="4" r="A13" t="s">
        <v>402</v>
      </c>
    </row>
    <row spans="1:10" r="14">
      <c s="3" r="A14" t="s">
        <v>396</v>
      </c>
    </row>
    <row spans="1:10" r="15">
      <c s="4" r="A15" t="s">
        <v>403</v>
      </c>
      <c s="6" r="B15" t="n">
        <v>0</v>
      </c>
      <c s="7" r="C15" t="n">
        <v>0</v>
      </c>
      <c s="6" r="D15" t="n">
        <v>200000</v>
      </c>
      <c s="7" r="E15" t="n">
        <v>100000</v>
      </c>
    </row>
    <row spans="1:10" r="16">
      <c s="4" r="A16" t="s">
        <v>43</v>
      </c>
      <c s="6" r="B16" t="n">
        <v>600000</v>
      </c>
      <c s="6" r="D16" t="n">
        <v>600000</v>
      </c>
    </row>
    <row spans="1:10" r="17">
      <c s="4" r="A17" t="s">
        <v>399</v>
      </c>
      <c s="6" r="B17" t="n">
        <v>4100000</v>
      </c>
      <c s="6" r="D17" t="n">
        <v>4100000</v>
      </c>
    </row>
    <row spans="1:10" r="18">
      <c s="4" r="A18" t="s">
        <v>404</v>
      </c>
    </row>
    <row spans="1:10" r="19">
      <c s="3" r="A19" t="s">
        <v>396</v>
      </c>
    </row>
    <row spans="1:10" r="20">
      <c s="4" r="A20" t="s">
        <v>405</v>
      </c>
      <c s="7" r="J20" t="n">
        <v>5000000</v>
      </c>
    </row>
    <row spans="1:10" r="21">
      <c s="4" r="A21" t="s">
        <v>406</v>
      </c>
    </row>
    <row spans="1:10" r="22">
      <c s="3" r="A22" t="s">
        <v>396</v>
      </c>
    </row>
    <row spans="1:10" r="23">
      <c s="4" r="A23" t="s">
        <v>405</v>
      </c>
      <c s="7" r="J23" t="n">
        <v>10000000</v>
      </c>
    </row>
    <row spans="1:10" r="24">
      <c s="4" r="A24" t="s">
        <v>407</v>
      </c>
    </row>
    <row spans="1:10" r="25">
      <c s="3" r="A25" t="s">
        <v>396</v>
      </c>
    </row>
    <row spans="1:10" r="26">
      <c s="4" r="A26" t="s">
        <v>399</v>
      </c>
      <c s="6" r="B26" t="n">
        <v>100000</v>
      </c>
      <c s="6" r="D26" t="n">
        <v>100000</v>
      </c>
    </row>
    <row spans="1:10" r="27">
      <c s="4" r="A27" t="s">
        <v>408</v>
      </c>
    </row>
    <row spans="1:10" r="28">
      <c s="3" r="A28" t="s">
        <v>396</v>
      </c>
    </row>
    <row spans="1:10" r="29">
      <c s="4" r="A29" t="s">
        <v>405</v>
      </c>
      <c s="6" r="B29" t="n">
        <v>3400000</v>
      </c>
      <c s="6" r="D29" t="n">
        <v>3400000</v>
      </c>
      <c s="13" r="F29" t="n">
        <v>3</v>
      </c>
    </row>
    <row spans="1:10" r="30">
      <c s="4" r="A30" t="s">
        <v>409</v>
      </c>
    </row>
    <row spans="1:10" r="31">
      <c s="3" r="A31" t="s">
        <v>396</v>
      </c>
    </row>
    <row spans="1:10" r="32">
      <c s="4" r="A32" t="s">
        <v>405</v>
      </c>
      <c s="7" r="H32" t="n">
        <v>600000</v>
      </c>
      <c s="14" r="I32" t="n">
        <v>0.5</v>
      </c>
    </row>
    <row spans="1:10" r="33">
      <c s="4" r="A33" t="s">
        <v>410</v>
      </c>
    </row>
    <row spans="1:10" r="34">
      <c s="3" r="A34" t="s">
        <v>396</v>
      </c>
    </row>
    <row spans="1:10" r="35">
      <c s="4" r="A35" t="s">
        <v>397</v>
      </c>
      <c s="6" r="B35" t="n">
        <v>0</v>
      </c>
      <c s="6" r="D35" t="n">
        <v>0</v>
      </c>
      <c s="6" r="G35" t="n">
        <v>200000</v>
      </c>
    </row>
    <row spans="1:10" r="36">
      <c s="4" r="A36" t="s">
        <v>411</v>
      </c>
    </row>
    <row spans="1:10" r="37">
      <c s="3" r="A37" t="s">
        <v>396</v>
      </c>
    </row>
    <row spans="1:10" r="38">
      <c s="4" r="A38" t="s">
        <v>412</v>
      </c>
      <c s="7" r="B38" t="n">
        <v>2800000</v>
      </c>
      <c s="7" r="D38" t="n">
        <v>2800000</v>
      </c>
      <c s="7" r="G38" t="n">
        <v>4200000</v>
      </c>
    </row>
  </sheetData>
  <mergeCells count="4">
    <mergeCell ref="A1:A2"/>
    <mergeCell ref="B1:C1"/>
    <mergeCell ref="D1:E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3</v>
      </c>
      <c s="2" r="B1" t="s">
        <v>75</v>
      </c>
      <c s="2" r="D1" t="s">
        <v>1</v>
      </c>
    </row>
    <row spans="1:6" r="2">
      <c s="2" r="B2" t="s">
        <v>2</v>
      </c>
      <c s="2" r="C2" t="s">
        <v>76</v>
      </c>
      <c s="2" r="D2" t="s">
        <v>2</v>
      </c>
      <c s="2" r="E2" t="s">
        <v>76</v>
      </c>
      <c s="2" r="F2" t="s">
        <v>25</v>
      </c>
    </row>
    <row spans="1:6" r="3">
      <c s="3" r="A3" t="s">
        <v>414</v>
      </c>
    </row>
    <row spans="1:6" r="4">
      <c s="4" r="A4" t="s">
        <v>107</v>
      </c>
      <c s="7" r="B4" t="n">
        <v>600000</v>
      </c>
      <c s="7" r="C4" t="n">
        <v>0</v>
      </c>
      <c s="7" r="D4" t="n">
        <v>600000</v>
      </c>
      <c s="7" r="E4" t="n">
        <v>0</v>
      </c>
    </row>
    <row spans="1:6" r="5">
      <c s="3" r="A5" t="s">
        <v>415</v>
      </c>
    </row>
    <row spans="1:6" r="6">
      <c s="4" r="A6" t="s">
        <v>416</v>
      </c>
      <c s="6" r="B6" t="n">
        <v>133450000</v>
      </c>
      <c s="6" r="D6" t="n">
        <v>133450000</v>
      </c>
      <c s="7" r="F6" t="n">
        <v>133147000</v>
      </c>
    </row>
    <row spans="1:6" r="7">
      <c s="3" r="A7" t="s">
        <v>417</v>
      </c>
    </row>
    <row spans="1:6" r="8">
      <c s="4" r="A8" t="s">
        <v>418</v>
      </c>
      <c s="6" r="B8" t="n">
        <v>5075000</v>
      </c>
      <c s="6" r="D8" t="n">
        <v>5075000</v>
      </c>
      <c s="6" r="F8" t="n">
        <v>5516000</v>
      </c>
    </row>
    <row spans="1:6" r="9">
      <c s="4" r="A9" t="s">
        <v>419</v>
      </c>
    </row>
    <row spans="1:6" r="10">
      <c s="3" r="A10" t="s">
        <v>415</v>
      </c>
    </row>
    <row spans="1:6" r="11">
      <c s="4" r="A11" t="s">
        <v>420</v>
      </c>
      <c s="6" r="B11" t="n">
        <v>133450000</v>
      </c>
      <c s="6" r="D11" t="n">
        <v>133450000</v>
      </c>
      <c s="6" r="F11" t="n">
        <v>133147000</v>
      </c>
    </row>
    <row spans="1:6" r="12">
      <c s="4" r="A12" t="s">
        <v>421</v>
      </c>
    </row>
    <row spans="1:6" r="13">
      <c s="3" r="A13" t="s">
        <v>417</v>
      </c>
    </row>
    <row spans="1:6" r="14">
      <c s="4" r="A14" t="s">
        <v>418</v>
      </c>
      <c s="6" r="B14" t="n">
        <v>5075000</v>
      </c>
      <c s="6" r="D14" t="n">
        <v>5075000</v>
      </c>
      <c s="6" r="F14" t="n">
        <v>5516000</v>
      </c>
    </row>
    <row spans="1:6" r="15">
      <c s="4" r="A15" t="s">
        <v>422</v>
      </c>
    </row>
    <row spans="1:6" r="16">
      <c s="3" r="A16" t="s">
        <v>415</v>
      </c>
    </row>
    <row spans="1:6" r="17">
      <c s="4" r="A17" t="s">
        <v>416</v>
      </c>
      <c s="6" r="B17" t="n">
        <v>133450000</v>
      </c>
      <c s="6" r="D17" t="n">
        <v>133450000</v>
      </c>
      <c s="6" r="F17" t="n">
        <v>133147000</v>
      </c>
    </row>
    <row spans="1:6" r="18">
      <c s="3" r="A18" t="s">
        <v>417</v>
      </c>
    </row>
    <row spans="1:6" r="19">
      <c s="4" r="A19" t="s">
        <v>418</v>
      </c>
      <c s="6" r="B19" t="n">
        <v>0</v>
      </c>
      <c s="6" r="D19" t="n">
        <v>0</v>
      </c>
      <c s="6" r="F19" t="n">
        <v>0</v>
      </c>
    </row>
    <row spans="1:6" r="20">
      <c s="4" r="A20" t="s">
        <v>423</v>
      </c>
    </row>
    <row spans="1:6" r="21">
      <c s="3" r="A21" t="s">
        <v>415</v>
      </c>
    </row>
    <row spans="1:6" r="22">
      <c s="4" r="A22" t="s">
        <v>420</v>
      </c>
      <c s="6" r="B22" t="n">
        <v>133450000</v>
      </c>
      <c s="6" r="D22" t="n">
        <v>133450000</v>
      </c>
      <c s="6" r="F22" t="n">
        <v>133147000</v>
      </c>
    </row>
    <row spans="1:6" r="23">
      <c s="4" r="A23" t="s">
        <v>424</v>
      </c>
    </row>
    <row spans="1:6" r="24">
      <c s="3" r="A24" t="s">
        <v>417</v>
      </c>
    </row>
    <row spans="1:6" r="25">
      <c s="4" r="A25" t="s">
        <v>418</v>
      </c>
      <c s="6" r="B25" t="n">
        <v>0</v>
      </c>
      <c s="6" r="D25" t="n">
        <v>0</v>
      </c>
      <c s="6" r="F25" t="n">
        <v>0</v>
      </c>
    </row>
    <row spans="1:6" r="26">
      <c s="4" r="A26" t="s">
        <v>425</v>
      </c>
    </row>
    <row spans="1:6" r="27">
      <c s="3" r="A27" t="s">
        <v>415</v>
      </c>
    </row>
    <row spans="1:6" r="28">
      <c s="4" r="A28" t="s">
        <v>416</v>
      </c>
      <c s="6" r="B28" t="n">
        <v>0</v>
      </c>
      <c s="6" r="D28" t="n">
        <v>0</v>
      </c>
      <c s="6" r="F28" t="n">
        <v>0</v>
      </c>
    </row>
    <row spans="1:6" r="29">
      <c s="3" r="A29" t="s">
        <v>417</v>
      </c>
    </row>
    <row spans="1:6" r="30">
      <c s="4" r="A30" t="s">
        <v>418</v>
      </c>
      <c s="6" r="B30" t="n">
        <v>0</v>
      </c>
      <c s="6" r="D30" t="n">
        <v>0</v>
      </c>
      <c s="6" r="F30" t="n">
        <v>0</v>
      </c>
    </row>
    <row spans="1:6" r="31">
      <c s="4" r="A31" t="s">
        <v>426</v>
      </c>
    </row>
    <row spans="1:6" r="32">
      <c s="3" r="A32" t="s">
        <v>415</v>
      </c>
    </row>
    <row spans="1:6" r="33">
      <c s="4" r="A33" t="s">
        <v>420</v>
      </c>
      <c s="6" r="B33" t="n">
        <v>0</v>
      </c>
      <c s="6" r="D33" t="n">
        <v>0</v>
      </c>
      <c s="6" r="F33" t="n">
        <v>0</v>
      </c>
    </row>
    <row spans="1:6" r="34">
      <c s="4" r="A34" t="s">
        <v>427</v>
      </c>
    </row>
    <row spans="1:6" r="35">
      <c s="3" r="A35" t="s">
        <v>417</v>
      </c>
    </row>
    <row spans="1:6" r="36">
      <c s="4" r="A36" t="s">
        <v>418</v>
      </c>
      <c s="6" r="B36" t="n">
        <v>0</v>
      </c>
      <c s="6" r="D36" t="n">
        <v>0</v>
      </c>
      <c s="6" r="F36" t="n">
        <v>0</v>
      </c>
    </row>
    <row spans="1:6" r="37">
      <c s="4" r="A37" t="s">
        <v>428</v>
      </c>
    </row>
    <row spans="1:6" r="38">
      <c s="3" r="A38" t="s">
        <v>415</v>
      </c>
    </row>
    <row spans="1:6" r="39">
      <c s="4" r="A39" t="s">
        <v>416</v>
      </c>
      <c s="6" r="B39" t="n">
        <v>0</v>
      </c>
      <c s="6" r="D39" t="n">
        <v>0</v>
      </c>
      <c s="6" r="F39" t="n">
        <v>0</v>
      </c>
    </row>
    <row spans="1:6" r="40">
      <c s="3" r="A40" t="s">
        <v>417</v>
      </c>
    </row>
    <row spans="1:6" r="41">
      <c s="4" r="A41" t="s">
        <v>418</v>
      </c>
      <c s="6" r="B41" t="n">
        <v>5075000</v>
      </c>
      <c s="6" r="D41" t="n">
        <v>5075000</v>
      </c>
      <c s="6" r="F41" t="n">
        <v>5516000</v>
      </c>
    </row>
    <row spans="1:6" r="42">
      <c s="4" r="A42" t="s">
        <v>429</v>
      </c>
    </row>
    <row spans="1:6" r="43">
      <c s="3" r="A43" t="s">
        <v>415</v>
      </c>
    </row>
    <row spans="1:6" r="44">
      <c s="4" r="A44" t="s">
        <v>420</v>
      </c>
      <c s="6" r="B44" t="n">
        <v>0</v>
      </c>
      <c s="6" r="D44" t="n">
        <v>0</v>
      </c>
      <c s="6" r="F44" t="n">
        <v>0</v>
      </c>
    </row>
    <row spans="1:6" r="45">
      <c s="4" r="A45" t="s">
        <v>430</v>
      </c>
    </row>
    <row spans="1:6" r="46">
      <c s="3" r="A46" t="s">
        <v>417</v>
      </c>
    </row>
    <row spans="1:6" r="47">
      <c s="4" r="A47" t="s">
        <v>418</v>
      </c>
      <c s="7" r="B47" t="n">
        <v>5075000</v>
      </c>
      <c s="7" r="D47" t="n">
        <v>5075000</v>
      </c>
      <c s="7" r="F47" t="n">
        <v>551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1</v>
      </c>
      <c s="2" r="B1" t="s">
        <v>75</v>
      </c>
      <c s="2" r="D1" t="s">
        <v>1</v>
      </c>
    </row>
    <row spans="1:6" r="2">
      <c s="2" r="B2" t="s">
        <v>2</v>
      </c>
      <c s="2" r="C2" t="s">
        <v>76</v>
      </c>
      <c s="2" r="D2" t="s">
        <v>2</v>
      </c>
      <c s="2" r="E2" t="s">
        <v>76</v>
      </c>
      <c s="2" r="F2" t="s">
        <v>25</v>
      </c>
    </row>
    <row spans="1:6" r="3">
      <c s="3" r="A3" t="s">
        <v>414</v>
      </c>
    </row>
    <row spans="1:6" r="4">
      <c s="4" r="A4" t="s">
        <v>432</v>
      </c>
      <c s="7" r="D4" t="n">
        <v>0</v>
      </c>
    </row>
    <row spans="1:6" r="5">
      <c s="4" r="A5" t="s">
        <v>107</v>
      </c>
      <c s="6" r="D5" t="n">
        <v>353000</v>
      </c>
    </row>
    <row spans="1:6" r="6">
      <c s="4" r="A6" t="s">
        <v>433</v>
      </c>
      <c s="7" r="B6" t="n">
        <v>600000</v>
      </c>
      <c s="7" r="C6" t="n">
        <v>0</v>
      </c>
      <c s="6" r="D6" t="n">
        <v>600000</v>
      </c>
      <c s="7" r="E6" t="n">
        <v>0</v>
      </c>
    </row>
    <row spans="1:6" r="7">
      <c s="4" r="A7" t="s">
        <v>419</v>
      </c>
    </row>
    <row spans="1:6" r="8">
      <c s="3" r="A8" t="s">
        <v>414</v>
      </c>
    </row>
    <row spans="1:6" r="9">
      <c s="4" r="A9" t="s">
        <v>420</v>
      </c>
      <c s="6" r="B9" t="n">
        <v>133450000</v>
      </c>
      <c s="6" r="D9" t="n">
        <v>133450000</v>
      </c>
      <c s="7" r="F9" t="n">
        <v>133147000</v>
      </c>
    </row>
    <row spans="1:6" r="10">
      <c s="4" r="A10" t="s">
        <v>434</v>
      </c>
    </row>
    <row spans="1:6" r="11">
      <c s="3" r="A11" t="s">
        <v>414</v>
      </c>
    </row>
    <row spans="1:6" r="12">
      <c s="4" r="A12" t="s">
        <v>420</v>
      </c>
      <c s="7" r="B12" t="n">
        <v>133450000</v>
      </c>
      <c s="7" r="D12" t="n">
        <v>133450000</v>
      </c>
      <c s="7" r="F12" t="n">
        <v>13314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5</v>
      </c>
      <c s="2" r="B1" t="s">
        <v>75</v>
      </c>
      <c s="2" r="D1" t="s">
        <v>1</v>
      </c>
    </row>
    <row spans="1:6" r="2">
      <c s="2" r="B2" t="s">
        <v>2</v>
      </c>
      <c s="2" r="C2" t="s">
        <v>76</v>
      </c>
      <c s="2" r="D2" t="s">
        <v>2</v>
      </c>
      <c s="2" r="E2" t="s">
        <v>76</v>
      </c>
      <c s="2" r="F2" t="s">
        <v>25</v>
      </c>
    </row>
    <row spans="1:6" r="3">
      <c s="3" r="A3" t="s">
        <v>436</v>
      </c>
    </row>
    <row spans="1:6" r="4">
      <c s="4" r="A4" t="s">
        <v>107</v>
      </c>
      <c s="7" r="D4" t="n">
        <v>353000</v>
      </c>
    </row>
    <row spans="1:6" r="5">
      <c s="3" r="A5" t="s">
        <v>437</v>
      </c>
    </row>
    <row spans="1:6" r="6">
      <c s="4" r="A6" t="s">
        <v>438</v>
      </c>
      <c s="7" r="B6" t="n">
        <v>5075000</v>
      </c>
      <c s="6" r="D6" t="n">
        <v>5075000</v>
      </c>
      <c s="7" r="F6" t="n">
        <v>5516000</v>
      </c>
    </row>
    <row spans="1:6" r="7">
      <c s="4" r="A7" t="s">
        <v>107</v>
      </c>
      <c s="6" r="B7" t="n">
        <v>-600000</v>
      </c>
      <c s="7" r="C7" t="n">
        <v>0</v>
      </c>
      <c s="6" r="D7" t="n">
        <v>-600000</v>
      </c>
      <c s="7" r="E7" t="n">
        <v>0</v>
      </c>
    </row>
    <row spans="1:6" r="8">
      <c s="4" r="A8" t="s">
        <v>428</v>
      </c>
    </row>
    <row spans="1:6" r="9">
      <c s="3" r="A9" t="s">
        <v>437</v>
      </c>
    </row>
    <row spans="1:6" r="10">
      <c s="4" r="A10" t="s">
        <v>438</v>
      </c>
      <c s="6" r="B10" t="n">
        <v>5075000</v>
      </c>
      <c s="6" r="D10" t="n">
        <v>5075000</v>
      </c>
      <c s="6" r="F10" t="n">
        <v>5516000</v>
      </c>
    </row>
    <row spans="1:6" r="11">
      <c s="4" r="A11" t="s">
        <v>439</v>
      </c>
      <c s="6" r="D11" t="n">
        <v>-207000</v>
      </c>
    </row>
    <row spans="1:6" r="12">
      <c s="4" r="A12" t="s">
        <v>440</v>
      </c>
      <c s="6" r="D12" t="n">
        <v>2000</v>
      </c>
    </row>
    <row spans="1:6" r="13">
      <c s="4" r="A13" t="s">
        <v>441</v>
      </c>
      <c s="6" r="B13" t="n">
        <v>5075000</v>
      </c>
      <c s="6" r="D13" t="n">
        <v>5075000</v>
      </c>
    </row>
    <row spans="1:6" r="14">
      <c s="4" r="A14" t="s">
        <v>442</v>
      </c>
    </row>
    <row spans="1:6" r="15">
      <c s="3" r="A15" t="s">
        <v>437</v>
      </c>
    </row>
    <row spans="1:6" r="16">
      <c s="4" r="A16" t="s">
        <v>438</v>
      </c>
      <c s="6" r="B16" t="n">
        <v>5075000</v>
      </c>
      <c s="6" r="D16" t="n">
        <v>5075000</v>
      </c>
      <c s="6" r="F16" t="n">
        <v>5516000</v>
      </c>
    </row>
    <row spans="1:6" r="17">
      <c s="4" r="A17" t="s">
        <v>443</v>
      </c>
    </row>
    <row spans="1:6" r="18">
      <c s="3" r="A18" t="s">
        <v>437</v>
      </c>
    </row>
    <row spans="1:6" r="19">
      <c s="4" r="A19" t="s">
        <v>438</v>
      </c>
      <c s="7" r="B19" t="n">
        <v>5075000</v>
      </c>
      <c s="7" r="D19" t="n">
        <v>5075000</v>
      </c>
      <c s="7" r="F19" t="n">
        <v>551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s="1" r="A1" t="s">
        <v>444</v>
      </c>
      <c s="2" r="B1" t="s">
        <v>75</v>
      </c>
      <c s="2" r="C1" t="s">
        <v>1</v>
      </c>
    </row>
    <row spans="1:3" r="2">
      <c s="2" r="B2" t="s">
        <v>2</v>
      </c>
      <c s="2" r="C2" t="s">
        <v>2</v>
      </c>
    </row>
    <row spans="1:3" r="3">
      <c s="3" r="A3" t="s">
        <v>445</v>
      </c>
    </row>
    <row spans="1:3" r="4">
      <c s="4" r="A4" t="s">
        <v>446</v>
      </c>
      <c s="7" r="B4" t="n">
        <v>5100</v>
      </c>
    </row>
    <row spans="1:3" r="5">
      <c s="4" r="A5" t="s">
        <v>107</v>
      </c>
      <c s="7" r="C5" t="n">
        <v>353</v>
      </c>
    </row>
    <row spans="1:3" r="6">
      <c s="4" r="A6" t="s">
        <v>447</v>
      </c>
      <c s="7" r="B6" t="n">
        <v>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93</v>
      </c>
      <c s="2" r="B1" t="s">
        <v>75</v>
      </c>
      <c s="2" r="D1" t="s">
        <v>1</v>
      </c>
    </row>
    <row spans="1:5" r="2">
      <c s="2" r="B2" t="s">
        <v>2</v>
      </c>
      <c s="2" r="C2" t="s">
        <v>76</v>
      </c>
      <c s="2" r="D2" t="s">
        <v>2</v>
      </c>
      <c s="2" r="E2" t="s">
        <v>76</v>
      </c>
    </row>
    <row spans="1:5" r="3">
      <c s="3" r="A3" t="s">
        <v>77</v>
      </c>
    </row>
    <row spans="1:5" r="4">
      <c s="4" r="A4" t="s">
        <v>94</v>
      </c>
      <c s="7" r="B4" t="n">
        <v>1590</v>
      </c>
      <c s="7" r="C4" t="n">
        <v>1590</v>
      </c>
      <c s="7" r="D4" t="n">
        <v>4770</v>
      </c>
      <c s="7" r="E4" t="n">
        <v>4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95</v>
      </c>
      <c s="2" r="B1" t="s">
        <v>75</v>
      </c>
      <c s="2" r="D1" t="s">
        <v>1</v>
      </c>
    </row>
    <row spans="1:5" r="2">
      <c s="2" r="B2" t="s">
        <v>2</v>
      </c>
      <c s="2" r="C2" t="s">
        <v>76</v>
      </c>
      <c s="2" r="D2" t="s">
        <v>2</v>
      </c>
      <c s="2" r="E2" t="s">
        <v>76</v>
      </c>
    </row>
    <row spans="1:5" r="3">
      <c s="3" r="A3" t="s">
        <v>96</v>
      </c>
    </row>
    <row spans="1:5" r="4">
      <c s="4" r="A4" t="s">
        <v>90</v>
      </c>
      <c s="7" r="B4" t="n">
        <v>-572</v>
      </c>
      <c s="7" r="C4" t="n">
        <v>-762</v>
      </c>
      <c s="7" r="D4" t="n">
        <v>-11858</v>
      </c>
      <c s="7" r="E4" t="n">
        <v>-5702</v>
      </c>
    </row>
    <row spans="1:5" r="5">
      <c s="3" r="A5" t="s">
        <v>97</v>
      </c>
    </row>
    <row spans="1:5" r="6">
      <c s="4" r="A6" t="s">
        <v>98</v>
      </c>
      <c s="6" r="B6" t="n">
        <v>3</v>
      </c>
      <c s="6" r="C6" t="n">
        <v>-8</v>
      </c>
      <c s="6" r="D6" t="n">
        <v>1</v>
      </c>
      <c s="6" r="E6" t="n">
        <v>6</v>
      </c>
    </row>
    <row spans="1:5" r="7">
      <c s="4" r="A7" t="s">
        <v>99</v>
      </c>
      <c s="7" r="B7" t="n">
        <v>-569</v>
      </c>
      <c s="7" r="C7" t="n">
        <v>-770</v>
      </c>
      <c s="7" r="D7" t="n">
        <v>-11857</v>
      </c>
      <c s="7" r="E7" t="n">
        <v>-56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6</v>
      </c>
    </row>
    <row spans="1:3" r="3">
      <c s="3" r="A3" t="s">
        <v>101</v>
      </c>
    </row>
    <row spans="1:3" r="4">
      <c s="4" r="A4" t="s">
        <v>90</v>
      </c>
      <c s="7" r="B4" t="n">
        <v>-11858000</v>
      </c>
      <c s="7" r="C4" t="n">
        <v>-5702000</v>
      </c>
    </row>
    <row spans="1:3" r="5">
      <c s="3" r="A5" t="s">
        <v>102</v>
      </c>
    </row>
    <row spans="1:3" r="6">
      <c s="4" r="A6" t="s">
        <v>103</v>
      </c>
      <c s="6" r="B6" t="n">
        <v>17597000</v>
      </c>
      <c s="6" r="C6" t="n">
        <v>17537000</v>
      </c>
    </row>
    <row spans="1:3" r="7">
      <c s="4" r="A7" t="s">
        <v>104</v>
      </c>
      <c s="6" r="B7" t="n">
        <v>5820000</v>
      </c>
      <c s="6" r="C7" t="n">
        <v>5713000</v>
      </c>
    </row>
    <row spans="1:3" r="8">
      <c s="4" r="A8" t="s">
        <v>105</v>
      </c>
      <c s="6" r="B8" t="n">
        <v>4266000</v>
      </c>
      <c s="6" r="C8" t="n">
        <v>4232000</v>
      </c>
    </row>
    <row spans="1:3" r="9">
      <c s="4" r="A9" t="s">
        <v>106</v>
      </c>
      <c s="6" r="B9" t="n">
        <v>-7375000</v>
      </c>
      <c s="6" r="C9" t="n">
        <v>-6368000</v>
      </c>
    </row>
    <row spans="1:3" r="10">
      <c s="4" r="A10" t="s">
        <v>107</v>
      </c>
      <c s="6" r="B10" t="n">
        <v>-600000</v>
      </c>
      <c s="6" r="C10" t="n">
        <v>0</v>
      </c>
    </row>
    <row spans="1:3" r="11">
      <c s="4" r="A11" t="s">
        <v>108</v>
      </c>
      <c s="6" r="B11" t="n">
        <v>-421000</v>
      </c>
      <c s="6" r="C11" t="n">
        <v>0</v>
      </c>
    </row>
    <row spans="1:3" r="12">
      <c s="3" r="A12" t="s">
        <v>109</v>
      </c>
    </row>
    <row spans="1:3" r="13">
      <c s="4" r="A13" t="s">
        <v>110</v>
      </c>
      <c s="6" r="B13" t="n">
        <v>-7464000</v>
      </c>
      <c s="6" r="C13" t="n">
        <v>3441000</v>
      </c>
    </row>
    <row spans="1:3" r="14">
      <c s="4" r="A14" t="s">
        <v>29</v>
      </c>
      <c s="6" r="B14" t="n">
        <v>3544000</v>
      </c>
      <c s="6" r="C14" t="n">
        <v>186000</v>
      </c>
    </row>
    <row spans="1:3" r="15">
      <c s="4" r="A15" t="s">
        <v>111</v>
      </c>
      <c s="6" r="B15" t="n">
        <v>-248000</v>
      </c>
      <c s="6" r="C15" t="n">
        <v>234000</v>
      </c>
    </row>
    <row spans="1:3" r="16">
      <c s="4" r="A16" t="s">
        <v>112</v>
      </c>
      <c s="6" r="B16" t="n">
        <v>-1047000</v>
      </c>
      <c s="6" r="C16" t="n">
        <v>-305000</v>
      </c>
    </row>
    <row spans="1:3" r="17">
      <c s="4" r="A17" t="s">
        <v>30</v>
      </c>
      <c s="6" r="B17" t="n">
        <v>63000</v>
      </c>
      <c s="6" r="C17" t="n">
        <v>1317000</v>
      </c>
    </row>
    <row spans="1:3" r="18">
      <c s="4" r="A18" t="s">
        <v>40</v>
      </c>
      <c s="6" r="B18" t="n">
        <v>984000</v>
      </c>
      <c s="6" r="C18" t="n">
        <v>-1947000</v>
      </c>
    </row>
    <row spans="1:3" r="19">
      <c s="4" r="A19" t="s">
        <v>41</v>
      </c>
      <c s="6" r="B19" t="n">
        <v>-1867000</v>
      </c>
      <c s="6" r="C19" t="n">
        <v>772000</v>
      </c>
    </row>
    <row spans="1:3" r="20">
      <c s="4" r="A20" t="s">
        <v>51</v>
      </c>
      <c s="6" r="B20" t="n">
        <v>-12000</v>
      </c>
      <c s="6" r="C20" t="n">
        <v>729000</v>
      </c>
    </row>
    <row spans="1:3" r="21">
      <c s="4" r="A21" t="s">
        <v>44</v>
      </c>
      <c s="6" r="B21" t="n">
        <v>-3658000</v>
      </c>
      <c s="6" r="C21" t="n">
        <v>-813000</v>
      </c>
    </row>
    <row spans="1:3" r="22">
      <c s="4" r="A22" t="s">
        <v>113</v>
      </c>
      <c s="6" r="B22" t="n">
        <v>-2541000</v>
      </c>
      <c s="6" r="C22" t="n">
        <v>1226000</v>
      </c>
    </row>
    <row spans="1:3" r="23">
      <c s="4" r="A23" t="s">
        <v>114</v>
      </c>
      <c s="6" r="B23" t="n">
        <v>-4806000</v>
      </c>
      <c s="6" r="C23" t="n">
        <v>20252000</v>
      </c>
    </row>
    <row spans="1:3" r="24">
      <c s="3" r="A24" t="s">
        <v>115</v>
      </c>
    </row>
    <row spans="1:3" r="25">
      <c s="4" r="A25" t="s">
        <v>116</v>
      </c>
      <c s="6" r="B25" t="n">
        <v>-7860000</v>
      </c>
      <c s="6" r="C25" t="n">
        <v>-12003000</v>
      </c>
    </row>
    <row spans="1:3" r="26">
      <c s="4" r="A26" t="s">
        <v>117</v>
      </c>
      <c s="6" r="B26" t="n">
        <v>-5061000</v>
      </c>
      <c s="6" r="C26" t="n">
        <v>0</v>
      </c>
    </row>
    <row spans="1:3" r="27">
      <c s="4" r="A27" t="s">
        <v>118</v>
      </c>
      <c s="6" r="B27" t="n">
        <v>-12921000</v>
      </c>
      <c s="6" r="C27" t="n">
        <v>-12003000</v>
      </c>
    </row>
    <row spans="1:3" r="28">
      <c s="3" r="A28" t="s">
        <v>119</v>
      </c>
    </row>
    <row spans="1:3" r="29">
      <c s="4" r="A29" t="s">
        <v>120</v>
      </c>
      <c s="6" r="B29" t="n">
        <v>-433000</v>
      </c>
      <c s="6" r="C29" t="n">
        <v>-375000</v>
      </c>
    </row>
    <row spans="1:3" r="30">
      <c s="4" r="A30" t="s">
        <v>121</v>
      </c>
      <c s="6" r="B30" t="n">
        <v>-20096000</v>
      </c>
      <c s="6" r="C30" t="n">
        <v>-27617000</v>
      </c>
    </row>
    <row spans="1:3" r="31">
      <c s="4" r="A31" t="s">
        <v>122</v>
      </c>
      <c s="6" r="B31" t="n">
        <v>-4459000</v>
      </c>
      <c s="6" r="C31" t="n">
        <v>0</v>
      </c>
    </row>
    <row spans="1:3" r="32">
      <c s="4" r="A32" t="s">
        <v>123</v>
      </c>
      <c s="6" r="B32" t="n">
        <v>4821000</v>
      </c>
      <c s="6" r="C32" t="n">
        <v>2152000</v>
      </c>
    </row>
    <row spans="1:3" r="33">
      <c s="4" r="A33" t="s">
        <v>124</v>
      </c>
      <c s="6" r="B33" t="n">
        <v>0</v>
      </c>
      <c s="6" r="C33" t="n">
        <v>-365000</v>
      </c>
    </row>
    <row spans="1:3" r="34">
      <c s="4" r="A34" t="s">
        <v>125</v>
      </c>
      <c s="6" r="B34" t="n">
        <v>-207000</v>
      </c>
      <c s="6" r="C34" t="n">
        <v>-129000</v>
      </c>
    </row>
    <row spans="1:3" r="35">
      <c s="4" r="A35" t="s">
        <v>126</v>
      </c>
      <c s="6" r="B35" t="n">
        <v>0</v>
      </c>
      <c s="6" r="C35" t="n">
        <v>-229000</v>
      </c>
    </row>
    <row spans="1:3" r="36">
      <c s="4" r="A36" t="s">
        <v>127</v>
      </c>
      <c s="6" r="B36" t="n">
        <v>-20374000</v>
      </c>
      <c s="6" r="C36" t="n">
        <v>-26563000</v>
      </c>
    </row>
    <row spans="1:3" r="37">
      <c s="4" r="A37" t="s">
        <v>128</v>
      </c>
      <c s="6" r="B37" t="n">
        <v>-7000</v>
      </c>
      <c s="6" r="C37" t="n">
        <v>-21000</v>
      </c>
    </row>
    <row spans="1:3" r="38">
      <c s="4" r="A38" t="s">
        <v>129</v>
      </c>
      <c s="6" r="B38" t="n">
        <v>-38108000</v>
      </c>
      <c s="6" r="C38" t="n">
        <v>-18335000</v>
      </c>
    </row>
    <row spans="1:3" r="39">
      <c s="4" r="A39" t="s">
        <v>130</v>
      </c>
      <c s="6" r="B39" t="n">
        <v>191471000</v>
      </c>
      <c s="6" r="C39" t="n">
        <v>200895000</v>
      </c>
    </row>
    <row spans="1:3" r="40">
      <c s="4" r="A40" t="s">
        <v>131</v>
      </c>
      <c s="6" r="B40" t="n">
        <v>153363000</v>
      </c>
      <c s="6" r="C40" t="n">
        <v>182560000</v>
      </c>
    </row>
    <row spans="1:3" r="41">
      <c s="3" r="A41" t="s">
        <v>132</v>
      </c>
    </row>
    <row spans="1:3" r="42">
      <c s="4" r="A42" t="s">
        <v>133</v>
      </c>
      <c s="6" r="B42" t="n">
        <v>3331000</v>
      </c>
      <c s="6" r="C42" t="n">
        <v>3744000</v>
      </c>
    </row>
    <row spans="1:3" r="43">
      <c s="4" r="A43" t="s">
        <v>134</v>
      </c>
      <c s="6" r="B43" t="n">
        <v>459000</v>
      </c>
      <c s="6" r="C43" t="n">
        <v>1920000</v>
      </c>
    </row>
    <row spans="1:3" r="44">
      <c s="3" r="A44" t="s">
        <v>135</v>
      </c>
    </row>
    <row spans="1:3" r="45">
      <c s="4" r="A45" t="s">
        <v>136</v>
      </c>
      <c s="6" r="B45" t="n">
        <v>1866000</v>
      </c>
      <c s="6" r="C45" t="n">
        <v>1433000</v>
      </c>
    </row>
    <row spans="1:3" r="46">
      <c s="3" r="A46" t="s">
        <v>137</v>
      </c>
    </row>
    <row spans="1:3" r="47">
      <c s="4" r="A47" t="s">
        <v>138</v>
      </c>
      <c s="6" r="B47" t="n">
        <v>539000</v>
      </c>
      <c s="7" r="C47" t="n">
        <v>408000</v>
      </c>
    </row>
    <row spans="1:3" r="48">
      <c s="4" r="A48" t="s">
        <v>139</v>
      </c>
    </row>
    <row spans="1:3" r="49">
      <c s="3" r="A49" t="s">
        <v>119</v>
      </c>
    </row>
    <row spans="1:3" r="50">
      <c s="4" r="A50" t="s">
        <v>122</v>
      </c>
      <c s="7" r="B50" t="n">
        <v>-4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Summary of Significant Accounti</vt:lpstr>
      <vt:lpstr>Computation of Loss Per Share</vt:lpstr>
      <vt:lpstr>Inventories</vt:lpstr>
      <vt:lpstr>Other Current Liabilities</vt:lpstr>
      <vt:lpstr>Income Taxes</vt:lpstr>
      <vt:lpstr>Debt</vt:lpstr>
      <vt:lpstr>Stockholders' Equity</vt:lpstr>
      <vt:lpstr>Industry and Geographic Informa</vt:lpstr>
      <vt:lpstr>Commitments and Contingencies</vt:lpstr>
      <vt:lpstr>Fair Value Measurements</vt:lpstr>
      <vt:lpstr>Acquisition</vt:lpstr>
      <vt:lpstr>Summary of Significant Accoun19</vt:lpstr>
      <vt:lpstr>Inventories (Tables)</vt:lpstr>
      <vt:lpstr>Other Current Liabilities (Tabl</vt:lpstr>
      <vt:lpstr>Debt (Tables)</vt:lpstr>
      <vt:lpstr>Stockholders' Equity (Tables)</vt:lpstr>
      <vt:lpstr>Industry and Geographic Infor24</vt:lpstr>
      <vt:lpstr>Fair Value Measurements (Tables</vt:lpstr>
      <vt:lpstr>Summary of Significant Accoun26</vt:lpstr>
      <vt:lpstr>Computation of Loss Per Share -</vt:lpstr>
      <vt:lpstr>Inventories - Additional Inform</vt:lpstr>
      <vt:lpstr>Inventories - Summary of Invent</vt:lpstr>
      <vt:lpstr>Other Current Liabilities (Deta</vt:lpstr>
      <vt:lpstr>Income Taxes - Additional Infor</vt:lpstr>
      <vt:lpstr>Debt Convertible Senior Notes T</vt:lpstr>
      <vt:lpstr>Debt Convertible Notes (Details</vt:lpstr>
      <vt:lpstr>Line of Credit - Additional Inf</vt:lpstr>
      <vt:lpstr>Stockholders' Equity - Addition</vt:lpstr>
      <vt:lpstr>Stockholders' Equity - Compensa</vt:lpstr>
      <vt:lpstr>Stockholders' Equity - Estimate</vt:lpstr>
      <vt:lpstr>Industry and Geographic Infor38</vt:lpstr>
      <vt:lpstr>Industry and Geographic Infor39</vt:lpstr>
      <vt:lpstr>Commitments and Contingencies -</vt:lpstr>
      <vt:lpstr>Fair Value Measurements - Asset</vt:lpstr>
      <vt:lpstr>Fair Value Measurements - Addit</vt:lpstr>
      <vt:lpstr>Fair Value Measurements - Chang</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8:11:15Z</dcterms:created>
  <dcterms:modified xmlns:dcterms="http://purl.org/dc/terms/" xmlns:xsi="http://www.w3.org/2001/XMLSchema-instance" xsi:type="dcterms:W3CDTF">2016-10-27T18:11:15Z</dcterms:modified>
  <dc:title xmlns:dc="http://purl.org/dc/elements/1.1/">Untitled</dc:title>
  <dc:description xmlns:dc="http://purl.org/dc/elements/1.1/"/>
  <dc:subject xmlns:dc="http://purl.org/dc/elements/1.1/"/>
  <cp:keywords/>
  <cp:category/>
</cp:coreProperties>
</file>